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Consolidated Financial Statemen"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Restructuring"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Business Combinations (Tables)" sheetId="25" state="visible" r:id="rId25"/>
    <sheet xmlns:r="http://schemas.openxmlformats.org/officeDocument/2006/relationships" name="Goodwill and Other Intangible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Consolidated Financial Statem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Revenue Recognition (Tables)" sheetId="35" state="visible" r:id="rId35"/>
    <sheet xmlns:r="http://schemas.openxmlformats.org/officeDocument/2006/relationships" name="Restructuring (Tables)" sheetId="36" state="visible" r:id="rId36"/>
    <sheet xmlns:r="http://schemas.openxmlformats.org/officeDocument/2006/relationships" name="Organization (Details)" sheetId="37" state="visible" r:id="rId37"/>
    <sheet xmlns:r="http://schemas.openxmlformats.org/officeDocument/2006/relationships" name="Basis of Presentation Basis of " sheetId="38" state="visible" r:id="rId38"/>
    <sheet xmlns:r="http://schemas.openxmlformats.org/officeDocument/2006/relationships" name="Basis of Presentation Basis o_2" sheetId="39" state="visible" r:id="rId39"/>
    <sheet xmlns:r="http://schemas.openxmlformats.org/officeDocument/2006/relationships" name="Business Combinations (Details)" sheetId="40" state="visible" r:id="rId40"/>
    <sheet xmlns:r="http://schemas.openxmlformats.org/officeDocument/2006/relationships" name="Business Combinations (Purchase" sheetId="41" state="visible" r:id="rId41"/>
    <sheet xmlns:r="http://schemas.openxmlformats.org/officeDocument/2006/relationships" name="Business Combinations (Acquired" sheetId="42" state="visible" r:id="rId42"/>
    <sheet xmlns:r="http://schemas.openxmlformats.org/officeDocument/2006/relationships" name="Goodwill and Other Intangible_3" sheetId="43" state="visible" r:id="rId43"/>
    <sheet xmlns:r="http://schemas.openxmlformats.org/officeDocument/2006/relationships" name="Earnings Per Share (Computation" sheetId="44" state="visible" r:id="rId44"/>
    <sheet xmlns:r="http://schemas.openxmlformats.org/officeDocument/2006/relationships" name="Fair Value Measurements (Assets" sheetId="45" state="visible" r:id="rId45"/>
    <sheet xmlns:r="http://schemas.openxmlformats.org/officeDocument/2006/relationships" name="Consolidated Financial Statem_3" sheetId="46" state="visible" r:id="rId46"/>
    <sheet xmlns:r="http://schemas.openxmlformats.org/officeDocument/2006/relationships" name="Consolidated Financial Statem_4" sheetId="47" state="visible" r:id="rId47"/>
    <sheet xmlns:r="http://schemas.openxmlformats.org/officeDocument/2006/relationships" name="Consolidated Financial Statem_5" sheetId="48" state="visible" r:id="rId48"/>
    <sheet xmlns:r="http://schemas.openxmlformats.org/officeDocument/2006/relationships" name="Debt (Details)" sheetId="49" state="visible" r:id="rId49"/>
    <sheet xmlns:r="http://schemas.openxmlformats.org/officeDocument/2006/relationships" name="Debt (Summary of Debt) (Details" sheetId="50" state="visible" r:id="rId50"/>
    <sheet xmlns:r="http://schemas.openxmlformats.org/officeDocument/2006/relationships" name="Debt (Annual Maturities Related" sheetId="51" state="visible" r:id="rId51"/>
    <sheet xmlns:r="http://schemas.openxmlformats.org/officeDocument/2006/relationships" name="Derivative Instruments (Details" sheetId="52" state="visible" r:id="rId52"/>
    <sheet xmlns:r="http://schemas.openxmlformats.org/officeDocument/2006/relationships" name="Derivative Instruments (Fair Va" sheetId="53" state="visible" r:id="rId53"/>
    <sheet xmlns:r="http://schemas.openxmlformats.org/officeDocument/2006/relationships" name="Derivative Instruments (Effects" sheetId="54" state="visible" r:id="rId54"/>
    <sheet xmlns:r="http://schemas.openxmlformats.org/officeDocument/2006/relationships" name="Derivative Instruments (Effec_2" sheetId="55" state="visible" r:id="rId55"/>
    <sheet xmlns:r="http://schemas.openxmlformats.org/officeDocument/2006/relationships" name="Commitments and Contingencies (" sheetId="56" state="visible" r:id="rId56"/>
    <sheet xmlns:r="http://schemas.openxmlformats.org/officeDocument/2006/relationships" name="Income Taxes (Schedule of Effec" sheetId="57" state="visible" r:id="rId57"/>
    <sheet xmlns:r="http://schemas.openxmlformats.org/officeDocument/2006/relationships" name="Stock-Based Compensation (Summa" sheetId="58" state="visible" r:id="rId58"/>
    <sheet xmlns:r="http://schemas.openxmlformats.org/officeDocument/2006/relationships" name="Stockholders' Equity (Details)" sheetId="59" state="visible" r:id="rId59"/>
    <sheet xmlns:r="http://schemas.openxmlformats.org/officeDocument/2006/relationships" name="Stockholders' Equity (Changes i" sheetId="60" state="visible" r:id="rId60"/>
    <sheet xmlns:r="http://schemas.openxmlformats.org/officeDocument/2006/relationships" name="Revenue Recognition (Details)" sheetId="61" state="visible" r:id="rId61"/>
    <sheet xmlns:r="http://schemas.openxmlformats.org/officeDocument/2006/relationships" name="Revenue Recognition (Contract B" sheetId="62" state="visible" r:id="rId62"/>
    <sheet xmlns:r="http://schemas.openxmlformats.org/officeDocument/2006/relationships" name="Revenue Recognition (Disaggrega" sheetId="63" state="visible" r:id="rId63"/>
    <sheet xmlns:r="http://schemas.openxmlformats.org/officeDocument/2006/relationships" name="Revenue Recognition (Disaggre_2" sheetId="64" state="visible" r:id="rId64"/>
    <sheet xmlns:r="http://schemas.openxmlformats.org/officeDocument/2006/relationships" name="Restructuring (Details)" sheetId="65" state="visible" r:id="rId65"/>
    <sheet xmlns:r="http://schemas.openxmlformats.org/officeDocument/2006/relationships" name="Restructuring (Schedule of Rest" sheetId="66" state="visible" r:id="rId66"/>
    <sheet xmlns:r="http://schemas.openxmlformats.org/officeDocument/2006/relationships" name="Restructuring (Schedule of Re_2" sheetId="67" state="visible" r:id="rId67"/>
    <sheet xmlns:r="http://schemas.openxmlformats.org/officeDocument/2006/relationships" name="Uncategorized Items - a2018q310" sheetId="68" state="visible" r:id="rId68"/>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lkb</t>
  </si>
  <si>
    <t>Entity registrant name</t>
  </si>
  <si>
    <t>BLACKBAUD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Restricted cash due to customers</t>
  </si>
  <si>
    <t>Accounts receivable, net of allowance of $4,518 and $5,141 at September 30, 2018 and December 31, 2017, respectively</t>
  </si>
  <si>
    <t>Customer funds receivable</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0)</t>
  </si>
  <si>
    <t xml:space="preserve"> </t>
  </si>
  <si>
    <t>Stockholders' equity:</t>
  </si>
  <si>
    <t>Preferred stock; 20,000,000 shares authorized, none outstanding</t>
  </si>
  <si>
    <t>Common stock, $0.001 par value; 180,000,000 shares authorized, 59,323,548 and 58,551,761 shares issued at September 30, 2018 and December 31, 2017, respectively</t>
  </si>
  <si>
    <t>Additional paid-in capital</t>
  </si>
  <si>
    <t>Treasury stock, at cost; 10,756,662 and 10,475,794 shares at September 30, 2018 and December 31, 2017, respectively</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3 Months Ended</t>
  </si>
  <si>
    <t>Sep. 30, 2017</t>
  </si>
  <si>
    <t>Revenue</t>
  </si>
  <si>
    <t>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expense) income, net</t>
  </si>
  <si>
    <t>Income before provision for income taxes</t>
  </si>
  <si>
    <t>Income tax provision (benefit)</t>
  </si>
  <si>
    <t>Net income</t>
  </si>
  <si>
    <t>Earnings per share</t>
  </si>
  <si>
    <t>Basic earnings per share</t>
  </si>
  <si>
    <t>Diluted earnings per share</t>
  </si>
  <si>
    <t>Common shares and equivalents outstanding</t>
  </si>
  <si>
    <t>Basic weighted average shares</t>
  </si>
  <si>
    <t>Diluted weighted average shares outstanding</t>
  </si>
  <si>
    <t>Dividends per share (in dollars per share)</t>
  </si>
  <si>
    <t>Other comprehensive income (loss)</t>
  </si>
  <si>
    <t>Foreign currency translation adjustment</t>
  </si>
  <si>
    <t>Unrealized gain (loss) on derivative instruments, net of tax</t>
  </si>
  <si>
    <t>Total other comprehensive income (loss)</t>
  </si>
  <si>
    <t>Comprehensive income</t>
  </si>
  <si>
    <t>Recurring [Member]</t>
  </si>
  <si>
    <t>One-time services and other [Member]</t>
  </si>
  <si>
    <t>Consolidated Statements of Cash Flows $ in Thousands</t>
  </si>
  <si>
    <t>Sep. 30, 2018USD ($)</t>
  </si>
  <si>
    <t>Sep. 30, 2017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nd restricted cash acquired</t>
  </si>
  <si>
    <t>Purchase of derivative instruments</t>
  </si>
  <si>
    <t>Proceeds from Derivative Instrument, Investing Activities</t>
  </si>
  <si>
    <t>Net cash used in investing activities</t>
  </si>
  <si>
    <t>Cash flows from financing activities</t>
  </si>
  <si>
    <t>Proceeds from issuance of debt</t>
  </si>
  <si>
    <t>Payments on debt</t>
  </si>
  <si>
    <t>Debt issuance costs</t>
  </si>
  <si>
    <t>Employee taxes paid for withheld shares upon equity award settlement</t>
  </si>
  <si>
    <t>Proceeds from exercise of stock options</t>
  </si>
  <si>
    <t>Change in due to customers</t>
  </si>
  <si>
    <t>Change in customer funds receivable</t>
  </si>
  <si>
    <t>Dividend payments to stockholders</t>
  </si>
  <si>
    <t>Net cash used in financing activities</t>
  </si>
  <si>
    <t>Effect of exchange rate on cash, cash equivalents, and restricted cash</t>
  </si>
  <si>
    <t>Net decrease in cash, cash equivalents, and restricted cash</t>
  </si>
  <si>
    <t>Cash, cash equivalents, and restricted cash, beginning of period</t>
  </si>
  <si>
    <t>Cash, cash equivalents, and restricted cash, end of period</t>
  </si>
  <si>
    <t>Cash, Cash Equivalents, Restricted Cash and Restricted Cash Equivalents [Abstract]</t>
  </si>
  <si>
    <t>Total cash, cash equivalents and restricted cash in the statement of cash flows</t>
  </si>
  <si>
    <t>Consolidated Statements of Stockholders' Equity - 9 months ended Sep. 30, 2018 - USD ($) $ in Thousands</t>
  </si>
  <si>
    <t>Total</t>
  </si>
  <si>
    <t>Common stock [Member]</t>
  </si>
  <si>
    <t>Additional paid-in capital [Member]</t>
  </si>
  <si>
    <t>Treasury stock [Member]</t>
  </si>
  <si>
    <t>Accumulated other comprehensive loss [Member]</t>
  </si>
  <si>
    <t>Retained earnings [Member]</t>
  </si>
  <si>
    <t>Balance (in shares) at Dec. 31, 2017</t>
  </si>
  <si>
    <t>Balance at Dec. 31, 2017</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Employee taxes paid for 280,868 withheld shares upon equity award settlement</t>
  </si>
  <si>
    <t>Stock-based compensation</t>
  </si>
  <si>
    <t>Restricted stock grants (in shares)</t>
  </si>
  <si>
    <t>Restricted stock grants</t>
  </si>
  <si>
    <t>Restricted stock cancellations (in shares)</t>
  </si>
  <si>
    <t>Other comprehensive income</t>
  </si>
  <si>
    <t>Reclassification upon early adoption of ASU 2018-02</t>
  </si>
  <si>
    <t>Balance (in shares) at Sep. 30, 2018</t>
  </si>
  <si>
    <t>Balance at Sep. 30, 2018</t>
  </si>
  <si>
    <t>Consolidated Statements of Stockholders' Equity (Parenthetical)</t>
  </si>
  <si>
    <t>Sep. 30, 2018shares</t>
  </si>
  <si>
    <t>Statement of Stockholders' Equity [Abstract]</t>
  </si>
  <si>
    <t>Surrender of shares upon vesting of restricted stock and restricted stock units and exercise of stock appreciation rights</t>
  </si>
  <si>
    <t>Organization</t>
  </si>
  <si>
    <t>Organization, Consolidation and Presentation of Financial Statements [Abstract]</t>
  </si>
  <si>
    <t>1. Organization We are the world’s leading cloud software company powering social good. Serving the entire social good community—nonprofits, foundations, companies, education institutions, healthcare organizations and individual change agents—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 As of September 30, 2018 , we had over 40,000</t>
  </si>
  <si>
    <t>Basis of Presentation</t>
  </si>
  <si>
    <t>Accounting Policies [Abstract]</t>
  </si>
  <si>
    <t xml:space="preserve">2. Basis of Present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 of stockholders’ equity, for the periods presented in accordance with accounting principles generally accepted in the United States ("GAAP"). The consolidated balance sheet at December 31, 2017 , has been derived from the audited consolidated financial statements at that date. Operating results and cash flows for the nine months ended September 30, 2018 are not necessarily indicative of the results that may be expected for the fiscal year ending December 31, 2018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7 , and other forms filed with the SEC from time to time. Reclassifications Our revenue from "subscriptions" and "maintenance" and a portion of our "services and other" revenue have been combined within "recurring" revenue beginning in 2018. In order to provide comparability between periods presented, those amounts of revenue have been combined within "recurring" revenue in the previously reported consolidated statements of comprehensive income to conform to presentation of the current period. Similarly, "cost of subscriptions" and "cost of maintenance" and a portion of "cost of services and other" have been combined within "cost of recurring" in the previously reported consolidated statements of comprehensive income to conform to presentation of the current period. "Services and other" revenue has been renamed as "one-time services and other" and consists of revenue that did not meet the description of "recurring" revenue in the consolidated statements of comprehensive income. " Cost of services and other" has been renamed as "cost of one-time services and other" and consists of costs that did not meet the description of those related to "recurring" revenue in the consolidated statements of comprehensive income. Basis of consolidation The consolidated financial statements include the accounts of Blackbaud, Inc. and its wholly-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ecently adopted accounting pronouncements In May 2014, the Financial Accounting Standards Board ("FASB") issued Accounting Standards Update ("ASU") 2014-09, Revenue from Contracts with Customers (Topic 606) ("ASU 2014-09"), which outlines a single comprehensive model for entities to use in accounting for revenue arising from contracts with customers. ASU 2014-09 replaces most previous revenue recognition guidance in GAAP and requires the recognition of revenue when promised goods or services are transferred to customers in an amount that reflects the consideration to which the entity expects to be entitled in exchange for those goods or services. The standard also provides guidance on the recognition of costs related to obtaining and fulfilling customer contracts. We adopted ASU 2014-09 as of January 1, 2018 utilizing the full retrospective method of transition, which requires that the standard be applied to all periods presented. The impact of adopting ASU 2014-09 on our total revenues for 2017 and 2016 was not material. The primary impacts of adopting ASU 2014-09 relate to the deferral of incremental commission and other costs of obtaining contracts with customers and the increase to the amortization period for those costs. Previously, we deferred only direct and incremental commission costs to obtain a contract and amortized those costs over the contract term, generally three years, as the revenue was recognized. Under the new standard, we defer all incremental commission and related fringe benefit costs to obtain a contract and amortize these costs in a manner that aligns with the expected period of benefit.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and taking into consideration our customer contracts, our technology and other factors, we determined the expected period of benefit to be five years. We do not generally pay commissions for contract renewals. Select adjusted unaudited financial statement information, which reflects our adoption of ASU 2014-09 is set forth below. Consolidated balance sheets: As of December 31, 2017 (dollars in thousands) As Reported Adjustments As Adjusted Accounts receivable, net of allowance $ 96,293 $ (614 ) $ 95,679 Prepaid expenses and other current assets $ 56,099 $ 5,879 $ 61,978 Other assets $ 24,083 $ 33,155 $ 57,238 Deferred revenue, current portion $ 276,456 $ (1,393 ) $ 275,063 Deferred tax liability $ 37,597 $ 10,426 $ 48,023 Retained earnings $ 195,649 $ 29,380 $ 225,029 Consolidated statements of comprehensive income: Three months ended September 30, 2017 Nine months ended September 30, 2017 (dollars in thousands, except per share amounts) As Reported (1) Adjustments As Adjusted As Reported (1) Adjustments As Adjusted Revenue Recurring $ 158,978 $ 8,528 $ 167,506 $ 469,107 $ 24,835 $ 493,942 One-time services and other 36,535 (9,617 ) 26,918 102,222 (25,079 ) 77,143 Total revenue $ 195,513 $ (1,089 ) $ 194,424 $ 571,329 $ (244 ) $ 571,085 Cost of Revenue Recurring $ 63,743 $ 3,004 $ 66,747 $ 187,887 $ 8,913 $ 196,800 One-time services and other 23,262 (3,004 ) 20,258 71,595 (8,913 ) 62,682 Total cost of revenue $ 87,005 $ — $ 87,005 $ 259,482 $ — $ 259,482 Operating expenses Sales, marketing and customer success $ 44,193 $ (1,547 ) $ 42,646 $ 129,394 $ (3,171 ) $ 126,223 Net income $ 12,548 $ 276 $ 12,824 $ 35,224 $ 1,771 $ 36,995 Basic earnings per share $ 0.27 $ — $ 0.27 $ 0.76 $ 0.03 $ 0.79 Diluted earnings per share $ 0.26 $ 0.01 $ 0.27 $ 0.74 $ 0.04 $ 0.78 (1) See the discussion of our reclassifications of previously reported revenue and costs of revenue above. Our adoption of ASU 2014-09 had no impact on our net cash provided by or used in operating, investing or financing activities for any of the periods reported. Except for the accounting policies for revenue recognition and deferred commissions (herein referred to as "costs of obtaining contracts") that were updated as a result of adopting ASU 2014-09, there have been no changes to our significant accounting policies described in the Annual Report on Form 10-K for the year ended December 31, 2017, filed with the SEC on February 20, 2018, that have had a material impact on our consolidated financial statements. In February 2018, the FASB issued ASU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U.S. Tax Cuts and Jobs Act (the “Tax Act”) signed into law in December 2017. We early adopted ASU 2018-02 effective January 1, 2018 and recorded an insignificant reclassification for the stranded tax effects resulting from the Tax Act from accumulated other comprehensive loss to retained earnings. Summary of significant accounting policies Revenue Recognition Our revenue is primarily generated from the following sources: (i) charging for the use of our software solutions in cloud-base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three years at contract inception with one to three -year renewals thereafter, billed annually in advance and non-cancelable. Recurring revenue is comprised of fees for the use of our subscription-based software solutions, which includes providing access to cloud-base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five years. We determined the period of benefit by taking into consideration our customer contracts, including renewals, retention, our technology and other factors. We do not generally pay commissions for contract renewals. The related amortization expense is included in sales, marketing and customer success expense in our consolidated statements of comprehensive income. Amounts recognized as revenue in excess of amounts billed are recorded as contract assets within prepaid expenses and other current assets on our consolidated balance sheets. To the extent that our customers are billed for our solutions and services in advance of us satisfying the related performance obligations, we record such amounts in deferred revenue. Recently issued accounting pronouncements In February 2016, the FASB issued ASU 2016-02, Leases (Topic 842) ("ASU 2016-02").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All entities will classify leases to determine how to recognize lease-related revenue and expense. Upon adoption, entities will be required to use a modified retrospective approach with an option to use certain practical expedients. We expect to adopt ASU 2016-02 when effective, using the transition method that allows us to initially apply the guidance at the adoption date of January 1, 2019 and recognize a cumulative-effect adjustment to the opening balance of retained earnings in the period of adoption. We expect to use the package of practical expedients that allows us to not reassess: (1) whether any expired or existing contracts are or contain leases, (2) lease classification for any expired or existing leases and (3) initial direct costs for any expired or existing leases. </t>
  </si>
  <si>
    <t>Business Combinations</t>
  </si>
  <si>
    <t>Business Combinations [Abstract]</t>
  </si>
  <si>
    <t>3. Business Combinations Reeher acquisition On April 30, 2018 , we acquired all of the outstanding equity securities, including all voting equity interests, of Reeher LLC, a Minnesota limited liability company (“Reeher”), pursuant to a securities purchase agreement. The acquisition expands our fundraising performance management capabilities and is intended to drive more effective fundraising and greater social good outcomes for our customers. We acquired the equity securities for an aggregate purchase price of $41.3 million in cash, subject to certain adjustments set forth in the securities purchase agreement. The purchase price and related expenses were funded primarily through borrowings under the 2017 Credit Facility (as defined below). As a result of the acquisition, Reeher has become a wholly-owned subsidiary of ours. The operating results of Reeher have been included in our consolidated financial statements from the date of acquisition. During the three and nine months ended September 30, 2018 , we incurred insignificant acquisition-related expenses associated with the acquisition, which were recorded in general and administrative expense.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1,683 Property and equipment 755 Identifiable intangible assets 27,055 Deferred tax asset 713 Deferred revenue (2,700 ) Goodwill 13,827 Total purchase price $ 41,333 The estimated fair value of accounts receivable acquired approximates the contractual value of $1.1 million and $11.8 million of the goodwill arising in the acquisition is deductible for income tax purposes. The estimated goodwill recognized is attributable primarily to the opportunities for expected synergies from combining the operations and assembled workforce of Reeher. The Reeher acquisition resulted in the identification of the following identifiable intangible assets: Intangible assets acquired Weighted average amortization period Reeher (in thousands) (in years) Acquired technology $ 18,900 11 Customer relationships 7,000 10 In-process research and development 600 Indefinite Marketing assets 480 3 Non-compete agreements 75 2 Total intangible assets $ 27,055 11 The estimated fair values of the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Marketing assets and non-compete agreements are being amortized on a straight-line basis.</t>
  </si>
  <si>
    <t>Goodwill and Other Intangible Assets</t>
  </si>
  <si>
    <t>Goodwill and Intangible Assets Disclosure [Abstract]</t>
  </si>
  <si>
    <t>4. Goodwill The change in goodwill during the nine months ended September 30, 2018 , consisted of the following: (dollars in thousands) Total Balance at December 31, 2017 $ 530,249 Additions related to current year business combinations 18,417 Adjustments related to prior year business combinations (141 ) Effect of foreign currency translation (1,187 ) Balance at September 30, 2018 $ 547,338</t>
  </si>
  <si>
    <t>Earnings Per Share</t>
  </si>
  <si>
    <t>Earnings Per Share [Abstract]</t>
  </si>
  <si>
    <t>5.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Nine months ended (dollars in thousands, except per share amounts) 2018 2017 2018 2017 Numerator: Net income $ 11,164 $ 12,824 $ 35,507 $ 36,995 Denominator: Weighted average common shares 47,279,591 46,711,709 47,174,903 46,627,213 Add effect of dilutive securities: Stock-based awards 880,555 1,135,288 899,795 1,051,890 Weighted average common shares assuming dilution 48,160,146 47,846,997 48,074,698 47,679,103 Earnings per share: Basic $ 0.24 $ 0.27 $ 0.75 $ 0.79 Diluted $ 0.23 $ 0.27 $ 0.74 $ 0.78 Anti-dilutive shares excluded from calculations of diluted earnings per share — 1,719 — 4,938</t>
  </si>
  <si>
    <t>Fair Value Measurements</t>
  </si>
  <si>
    <t>Fair Value Disclosures [Abstract]</t>
  </si>
  <si>
    <t>6.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September 30, 2018 Financial assets: Derivative instruments $ — $ 4,558 $ — $ 4,558 Total financial assets $ — $ 4,558 $ — $ 4,558 Fair value as of December 31, 2017 Financial assets: Derivative instruments $ — $ 1,283 $ — $ 1,283 Total financial assets $ — $ 1,283 $ — $ 1,283 Our derivative instruments within the scope of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September 30, 2018 and December 31, 2017 , due to the immediate or short-term maturity of these instruments. We believe the carrying amount of our debt approximates its fair value at September 30, 2018 and December 31, 2017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nine months ended September 30, 2018 . Additionally, we did not hold any Level 3 assets or liabilities during the nine months ended September 30, 2018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are based on Level 3 unobservable inputs. In the event of an impairment, we determine the fair value of the intangibl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non-recurring fair value adjustments to intangible assets and goodwill during the nine months ended September 30, 2018 , except for an insignificant business combination accounting adjustment to the initial fair value estimates of the assets acquired and liabilities assumed at the acquisition date from updated information obtained during the measurement period. See Note 4</t>
  </si>
  <si>
    <t>Consolidated Financial Statement Details</t>
  </si>
  <si>
    <t>7. Consolidated Financial Statement Details Prepaid expenses and other assets (dollars in thousands) September 30, December 31, Costs of obtaining contracts (1) $ 83,267 $ 77,312 Prepaid software maintenance and subscriptions 21,750 17,402 Taxes, prepaid and receivable 6,319 10,548 Derivative instruments 4,558 1,283 Contract assets 4,415 3,136 Security deposits 2,793 2,305 Other assets 11,252 7,230 Total prepaid expenses and other assets 134,354 119,216 Less: Long-term portion 65,512 57,238 Prepaid expenses and other current assets $ 68,842 $ 61,978 (1) Amortization expense from costs of obtaining contracts was $26.6 million for the nine months ended September 30, 2018 . Accrued expenses and other liabilities (dollars in thousands) September 30, December 31, Accrued bonuses $ 13,281 $ 16,743 Accrued commissions and salaries 7,855 6,943 Lease incentive obligations 3,881 4,635 Customer credit balances 3,928 4,652 Deferred rent liabilities 2,788 4,548 Taxes payable 3,247 5,517 Unrecognized tax benefit 3,017 1,972 Accrued vacation costs 2,364 2,458 Accrued health care costs 2,411 2,615 Other liabilities 8,646 9,948 Total accrued expenses and other liabilities 51,418 60,031 Less: Long-term portion 7,027 5,632 Accrued expenses and other current liabilities $ 44,391 $ 54,399 Other (expense) income, net Three months ended Nine months ended (dollars in thousands) 2018 2017 2018 2017 Interest income $ 943 $ 393 $ 1,613 $ 771 Gain (loss) on derivative instrument — (3 ) — 472 Loss on debt extinguishment — (137 ) — (299 ) Other (expense) income, net (1,090 ) 215 (1,254 ) 637 Other (expense) income, net $ (147 ) $ 468 $ 359 $ 1,581</t>
  </si>
  <si>
    <t>Debt</t>
  </si>
  <si>
    <t>Debt Disclosure [Abstract]</t>
  </si>
  <si>
    <t>8. Debt 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135,300 $ 143,000 3.99 % 2.84 % Term loans 290,625 296,250 3.35 % 2.64 % Other debt 1,076 1,076 4.50 % 4.50 % Total debt 427,001 440,326 3.56 % 2.71 % Less: Unamortized discount and debt issuance costs 1,745 2,102 Less: Debt, current portion 8,576 8,576 3.62 % 3.03 % Debt, net of current portion $ 416,680 $ 429,648 3.55 % 2.71 % In June 2017 , we entered into a five-year $700.0 million senior credit facility (the " 2017 Credit Facility "). As of September 30, 2018 , the required annual maturities related to the 2017 Credit Facility and other debt were as follows: Years ending December 31, (dollars in thousands) Annual maturities 2018 - remaining $ 2,951 2019 7,500 2020 7,500 2021 7,500 2022 401,550 Thereafter — Total required maturities $ 427,001</t>
  </si>
  <si>
    <t>Derivative Instruments</t>
  </si>
  <si>
    <t>Derivative Instruments and Hedging Activities Disclosure [Abstract]</t>
  </si>
  <si>
    <t>Derivatives Instruments</t>
  </si>
  <si>
    <t>9. Derivative Instruments Cash flow hedges We generally use derivative instruments to manage our variable interest rate risk. In July 2017 , we entered into an interest rate swap agreement (the " July 2017 Swap Agreement"), which effectively converts portions of our variable rate debt under our credit facility to a fixed rate for the term of the July 2017 Swap Agreement. The notional value of the July 2017 Swap Agreement was $150.0 million with an effective date beginning in July 2017 through July 2021 . We designated the July 2017 Swap Agreement as a cash flow hedge at the inception of the contract. In February 2018 , we entered into an additional interest rate swap agreement (the " February 2018 Swap Agreement"), which effectively converts portions of our variable rate debt under our credit facility to a fixed rate for the term of the February 2018 Swap Agreement. The notional value of the February 2018 Swap Agreement was $50.0 million with an effective date beginning in February 2018 through June 2021 . We designated the February 2018 Swap Agreement as a cash flow hedge at the inception of the contract. Undesignated contracts In June 2017 , we entered into a foreign currency option contract to hedge our exposure to currency fluctuations in connection with our acquisition of JustGiving because the purchase price was denominated in British Pounds. The notional value of the instrument was £100.0 million with an effective date beginning in June 2017 and maturing in September 2017 . We settled the foreign currency option contract in September 2017 . We did not designate the foreign currency option contract as a cash flow hedge for accounting purposes since it involved a business combination. As such, changes in the fair value of this derivative were recognized in earnings. The insignificant premium paid for this option and the proceeds from settlement are shown within cash flows from investing activities in our consolidated statements of cash flows. As the closing date of our acquisition of JustGiving extended beyond the settlement date of the foreign currency option contract, we entered into a foreign currency forward contract in September 2017 with settlement in October 2017 . The notional value of the instrument was £103.5 million . We did not designate the foreign currency forward contract as a cash flow hedge for accounting purposes since it involved a business combination. As such, changes in the fair value of this derivative were recognized in earnings. 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current portion Prepaid expenses and other current assets $ — $ 145 Accrued expenses and other current liabilities $ — $ — Interest rate swaps, long-term portion Other assets 4,558 1,138 Other liabilities — — Total derivative instruments designated as hedging instruments $ 4,558 $ 1,283 $ — $ —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4,558 Interest expense $ 23 $ (17 ) September 30, Three months ended Nine months ended Interest rate swaps $ (105 ) Interest expense $ (88 ) $ (192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September 30, 2018 that is expected to be reclassified into earnings within the next twelve months is $1.2 million . There were no ineffective portions of our interest rate swap derivatives during the nine months ended September 30, 2018 and 2017 . See Note 13 to these consolidated financial statements for a summary of the changes in accumulated other comprehensive income (loss) by component. We did not have any undesignated derivative instruments during 2018. The effects of undesignated derivative instruments during the three and nine months ended September 30, 2017 were as follows: Location of gain (loss) Gain (loss) recognized in income (dollars in thousands) Three months ended Nine months ended Foreign currency option contracts Other income (expense), net $ 38 $ 513 Foreign currency forward contracts Other income (expense), net $ (41 ) $ (41 ) Total (loss) gain (1) $ (3 ) $ 472 (1)</t>
  </si>
  <si>
    <t>Commitments and Contingencies</t>
  </si>
  <si>
    <t>Commitments and Contingencies Disclosure [Abstract]</t>
  </si>
  <si>
    <t>10. Commitments and Contingencies Leases Total rent expense was $6.2 million and $3.8 million for the three months ended September 30, 2018 and 2017 , respectively, and $16.2 million and $11.9 million , respectively, for the nine months ended September 30, 2018 and 2017 . Other commit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September 30, 2018 , the remaining aggregate minimum purchase commitment under these arrangements was approximately $66.4 million through 2023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September 30, 2018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t>
  </si>
  <si>
    <t>Income Taxes</t>
  </si>
  <si>
    <t>Income Tax Disclosure [Abstract]</t>
  </si>
  <si>
    <t>11. Income Taxes Our income tax provision (benefit) and effective income tax rates, including the effects of period-specific events, were: Three months ended Nine months ended (dollars in thousands) 2018 2017 2018 2017 Income tax provision (benefit) $ 332 $ 2,975 $ (2,370 ) $ 4,120 Effective income tax rate 2.9 % 18.8 % (7.2 )% 10.0 % The decrease in our effective income tax rate during the nine months ended September 30, 2018 , when compared to the same period in 2017 , was primarily due to the impact of the discrete benefit to income tax expense relating to stock-based compensation items, calculated prior to the impact of the U.S. federal corporate tax rate change as a result of the Tax Act. This favorable impact was attributable to an increase in the market price for shares of our common stock, as reported by the Nasdaq Stock Market LLC ("Nasdaq"), as well as an increase in the number of stock awards that vested and were exercised. Most of our equity awards are granted during our first quarter and vest in subsequent years during the same quarter. The discrete benefit to income tax expense relating to stock-based compensation during the three and nine months ended September 30, 2018 was reduced as a result of the decrease in the U.S. corporate tax rate. The decreases in our effective income tax rates during the three and nine months ended September 30, 2018 , as compared to the same periods in 2017, were also attributable to the impact of the lower U.S. federal corporate tax rate on pre-tax income and the release of our tax reserve due to the expiration of the federal statute of limitations for 2014. In December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For the three and nine months ended September 30, 2018 , the Company finalized its calculation of the transition tax as of December 31, 2017, and the impact to our effective income tax rate was insignificant. The Tax Act eliminates the exceptions for performance-based compensation and CFO compensation from the calculation under Section 162(m) of the Internal Revenue Code. A transition rule allows for the grandfathering of performance-based compensation pursuant to a written binding contract in effect as of November 2, 2017. On August 21, 2018, the Internal Revenue Service issued Notice 2018-68 providing guidance regarding amendments to Section 162(m) contained in the Tax Act, including application of the transition rule. As a result of this guidance, the Company finalized its calculations of the Section 162(m) deduction and the ending estimated deferred tax assets for the performance-based stock compensation and the bonus accrual, which resulted in an insignificant impact to our effective income tax rate.</t>
  </si>
  <si>
    <t>Stock-Based Compensation</t>
  </si>
  <si>
    <t>Disclosure of Compensation Related Costs, Share-based Payments [Abstract]</t>
  </si>
  <si>
    <t>12.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Nine months ended (dollars in thousands) 2018 2017 2018 2017 Included in cost of revenue: Cost of recurring $ 616 $ 434 $ 1,786 $ 1,257 Cost of one-time services and other 654 500 2,224 1,418 Total included in cost of revenue 1,270 934 4,010 2,675 Included in operating expenses: Sales, marketing and customer success 2,234 1,686 6,866 4,906 Research and development 2,153 2,093 6,737 5,877 General and administrative 5,073 6,213 18,070 17,597 Total included in operating expenses 9,460 9,992 31,673 28,380 Total stock-based compensation expense $ 10,730 $ 10,926 $ 35,683 $ 31,055</t>
  </si>
  <si>
    <t>Stockholders' Equity</t>
  </si>
  <si>
    <t>Equity [Abstract]</t>
  </si>
  <si>
    <t>13. Stockholders' Equity Dividends Our Board of Directors has adopted a dividend policy, which provides for the distribution to stockholders of a portion of cash generated by us that is in excess of operational needs and capital expenditures. The 2017 Credit Facility limits the amount of dividends payable and certain state laws restrict the amount of dividends distributed. In February 2018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nine months ended September 30, 2018 . Declaration Date Dividend per Share Record Date Payable Date February 6, 2018 $ 0.12 February 28 March 15 April 30, 2018 $ 0.12 May 25 June 15 July 30, 2018 $ 0.12 August 28 September 14 On October 29, 2018 , our Board of Directors declared a fourth quarter dividend of $0.12 per share payable on December 14, 2018 to stockholders of record on November 28, 2018 . Changes in accumulated other comprehensive income (loss) by component The changes in accumulated other comprehensive income (loss) by component, consisted of the following: Three months ended Nine months ended (dollars in thousands) 2018 2017 2018 2017 Accumulated other comprehensive loss, beginning of period $ (1,011 ) $ (623 ) $ (642 ) $ (604 ) By component: Gains and losses on cash flow hedges: Accumulated other comprehensive income balance, beginning of period $ 2,787 $ 203 $ 776 $ 25 Other comprehensive income (loss) before reclassifications, net of tax effects of $(209), $209, $(860) and $135 583 (320 ) 2,398 (205 ) Amounts reclassified from accumulated other comprehensive loss to interest expense (23 ) 88 17 192 Tax benefit included in provision for income taxes 6 (35 ) (5 ) (76 ) Total amounts reclassified from accumulated other comprehensive loss (17 ) 53 12 116 Net current-period other comprehensive income (loss) 566 (267 ) 2,410 (89 ) Reclassification upon early adoption of ASU 2018-02 — — 167 — Accumulated other comprehensive income (loss) balance, end of period $ 3,353 $ (64 ) $ 3,353 $ (64 ) Foreign currency translation adjustment: Accumulated other comprehensive loss balance, beginning of period $ (3,798 ) $ (826 ) $ (1,418 ) $ (629 ) Translation adjustments 1,047 (108 ) (1,333 ) (305 ) Accumulated other comprehensive loss balance, end of period (2,751 ) (934 ) (2,751 ) (934 ) Accumulated other comprehensive income (loss), end of period $ 602 $ (998 ) $ 602 $ (998 )</t>
  </si>
  <si>
    <t>Revenue Recognition</t>
  </si>
  <si>
    <t>Revenue from Contract with Customer [Abstract]</t>
  </si>
  <si>
    <t>14. Revenue Recognition The prior period financial information presented below has been adjusted to reflect our adoption of ASU 2014-09. Transaction price allocated to the remaining performance obligations As of September 30, 2018 , approximately $715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We also applied the practical expedient in ASC 606-10-65-1-(f)(3), whereby the transaction price allocated to the remaining performance obligations, or an explanation of when we expect to recognize that amount as revenue for all reporting periods presented before the date of the initial application, is not disclosed. Contract balances Our opening and closing balances of contract assets and deferred revenue were as follows: (in thousands) September 30, December 31, Contract assets $ 4,415 $ 3,136 Total deferred revenue 306,269 278,706 Contract assets increased during the nine months ended September 30, 2018 primarily as a result of incremental revenue recognized in excess of amounts billed. The increase in deferred revenue during the nine months ended September 30, 2018 was primarily due to new subscription sales of our cloud-based solutions and a seasonal increase in customer contract renewals. Historically, due to the timing of customer budget cycles, we have an increase in customer contract renewals in our second quarter as compared to our fourth quarter. The amount of revenue recognized during the nine months ended September 30, 2018 that was included in the deferred revenue balance at the beginning of the period was approximately $259 million . The amount of revenue recognized during the nine months ended September 30, 2018 from performance obligations satisfied in prior periods was insignificant . Disaggregation of revenue We sell our cloud-based solutions and related services in two primary geographical markets: to customers in the United States, and to customers located outside of the United States. The following table presents our revenue by geographic area based on the address of our customers: Three months ended Nine months ended (dollars in thousands) 2018 2017 2018 2017 United States $ 178,715 $ 174,685 $ 534,224 $ 516,094 Other countries 30,817 19,739 93,164 54,991 Total revenue $ 209,532 $ 194,424 $ 627,388 $ 571,085 The General Markets Group ("GMG"), the Enterprise Markets Group ("EMG"), and the International Markets Group ("IMG") comprise our go-to-market organizations. The following is a description of each market group: • The GMG focuses on sales to all K-12 private schools, faith-based and arts and cultural organizations, as well as emerging and mid-sized prospects in North America; • The EMG focuses on sales to all healthcare and higher education institutions, corporations and foundations, as well as large and/or strategic prospects in North America; and • The IMG focuses on sales to all prospects and customers outside of North America. The following table presents our revenue by market group: Three months ended Nine months ended (dollars in thousands) 2018 2017 2018 2017 GMG $ 94,387 $ 94,603 $ 285,264 $ 272,085 EMG 93,303 90,451 276,868 269,769 IMG 21,429 9,914 63,397 28,862 Other 413 (544 ) 1,859 369 Total revenue $ 209,532 $ 194,424 $ 627,388 $ 571,085</t>
  </si>
  <si>
    <t>Restructuring and Related Activities [Abstract]</t>
  </si>
  <si>
    <t>15.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These workspaces are also more centrally located for our employees and closer to our customers and prospects. Restructuring costs incurred to date and expected to be incurred consist primarily of costs to terminate existing lease agreements, contractual lease payments, net of estimated sublease income, upon vacating space as part of the plan, as well as insignificant costs to relocate affected employees and write-off leasehold improvement assets that we will no longer use. We currently expect to incur before-tax restructuring costs associated with these activities of between $6.0 million and $8.0 million , with substantially all of the remaining costs expected to be incurred by the end of 2019 . We also expect to incur employee severance costs related to the plan; however, these costs cannot be reasonably estimated at this time. The following table summarizes our facilities optimization restructuring costs as of September 30, 2018 : Costs incurred during the three months ended Costs incurred during the nine months ended Cumulative costs incurred as of (in thousands) September 30, 2018 By component: Contract termination costs $ (1,449 ) $ 2,974 $ 3,569 Other costs 535 611 810 Total $ (914 ) $ 3,585 $ 4,379 During the three months ended September 30, 2018, we adjusted the restructuring liability to write off deferred rent balances for certain leased space that we ceased using in the three months ended June 30, 2018 and September 30, 2018. The change in our liability related to our facilities optimization restructuring during the three and nine months ended September 30, 2018 , consisted of the following: Accrued at Increases for incurred costs Costs paid Accrued at (in thousands) December 31, 2017 September 30, 2018 By component: Contract termination costs $ 691 $ 2,974 $ (2,327 ) $ 1,338 Other costs — 611 (611 ) — Total $ 691 $ 3,585 $ (2,938 ) $ 1,338</t>
  </si>
  <si>
    <t>Basis of Presentation (Policy)</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 of stockholders’ equity, for the periods presented in accordance with accounting principles generally accepted in the United States ("GAAP"). The consolidated balance sheet at December 31, 2017 , has been derived from the audited consolidated financial statements at that date. Operating results and cash flows for the nine months ended September 30, 2018 are not necessarily indicative of the results that may be expected for the fiscal year ending December 31, 2018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7 , and other forms filed with the SEC from time to time.</t>
  </si>
  <si>
    <t>Basis of consolidation</t>
  </si>
  <si>
    <t>Basis of consolidationThe consolidated financial statements include the accounts of Blackbaud, Inc. and its wholly-owned subsidiaries. All intercompany balances and transactions have been eliminated in consolidation.</t>
  </si>
  <si>
    <t>Reportable segment</t>
  </si>
  <si>
    <t>Reportable segment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si>
  <si>
    <t>Recently adopted accounting pronouncements</t>
  </si>
  <si>
    <t>Recently adopted accounting pronouncements In May 2014, the Financial Accounting Standards Board ("FASB") issued Accounting Standards Update ("ASU") 2014-09, Revenue from Contracts with Customers (Topic 606) ("ASU 2014-09"), which outlines a single comprehensive model for entities to use in accounting for revenue arising from contracts with customers. ASU 2014-09 replaces most previous revenue recognition guidance in GAAP and requires the recognition of revenue when promised goods or services are transferred to customers in an amount that reflects the consideration to which the entity expects to be entitled in exchange for those goods or services. The standard also provides guidance on the recognition of costs related to obtaining and fulfilling customer contracts. We adopted ASU 2014-09 as of January 1, 2018 utilizing the full retrospective method of transition, which requires that the standard be applied to all periods presented. The impact of adopting ASU 2014-09 on our total revenues for 2017 and 2016 was not material. The primary impacts of adopting ASU 2014-09 relate to the deferral of incremental commission and other costs of obtaining contracts with customers and the increase to the amortization period for those costs. Previously, we deferred only direct and incremental commission costs to obtain a contract and amortized those costs over the contract term, generally three years, as the revenue was recognized. Under the new standard, we defer all incremental commission and related fringe benefit costs to obtain a contract and amortize these costs in a manner that aligns with the expected period of benefit.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and taking into consideration our customer contracts, our technology and other factors, we determined the expected period of benefit to be five years. We do not generally pay commissions for contract renewals. Select adjusted unaudited financial statement information, which reflects our adoption of ASU 2014-09 is set forth below. Consolidated balance sheets: As of December 31, 2017 (dollars in thousands) As Reported Adjustments As Adjusted Accounts receivable, net of allowance $ 96,293 $ (614 ) $ 95,679 Prepaid expenses and other current assets $ 56,099 $ 5,879 $ 61,978 Other assets $ 24,083 $ 33,155 $ 57,238 Deferred revenue, current portion $ 276,456 $ (1,393 ) $ 275,063 Deferred tax liability $ 37,597 $ 10,426 $ 48,023 Retained earnings $ 195,649 $ 29,380 $ 225,029 Consolidated statements of comprehensive income: Three months ended September 30, 2017 Nine months ended September 30, 2017 (dollars in thousands, except per share amounts) As Reported (1) Adjustments As Adjusted As Reported (1) Adjustments As Adjusted Revenue Recurring $ 158,978 $ 8,528 $ 167,506 $ 469,107 $ 24,835 $ 493,942 One-time services and other 36,535 (9,617 ) 26,918 102,222 (25,079 ) 77,143 Total revenue $ 195,513 $ (1,089 ) $ 194,424 $ 571,329 $ (244 ) $ 571,085 Cost of Revenue Recurring $ 63,743 $ 3,004 $ 66,747 $ 187,887 $ 8,913 $ 196,800 One-time services and other 23,262 (3,004 ) 20,258 71,595 (8,913 ) 62,682 Total cost of revenue $ 87,005 $ — $ 87,005 $ 259,482 $ — $ 259,482 Operating expenses Sales, marketing and customer success $ 44,193 $ (1,547 ) $ 42,646 $ 129,394 $ (3,171 ) $ 126,223 Net income $ 12,548 $ 276 $ 12,824 $ 35,224 $ 1,771 $ 36,995 Basic earnings per share $ 0.27 $ — $ 0.27 $ 0.76 $ 0.03 $ 0.79 Diluted earnings per share $ 0.26 $ 0.01 $ 0.27 $ 0.74 $ 0.04 $ 0.78 (1) See the discussion of our reclassifications of previously reported revenue and costs of revenue above. Our adoption of ASU 2014-09 had no impact on our net cash provided by or used in operating, investing or financing activities for any of the periods reported. Except for the accounting policies for revenue recognition and deferred commissions (herein referred to as "costs of obtaining contracts") that were updated as a result of adopting ASU 2014-09, there have been no changes to our significant accounting policies described in the Annual Report on Form 10-K for the year ended December 31, 2017, filed with the SEC on February 20, 2018, that have had a material impact on our consolidated financial statements. In February 2018, the FASB issued ASU 2018-02, Income Statement - Reporting Comprehensive Income (Topic 220): Reclassification of Certain Tax Effects from Accumulated Other Comprehensive Income</t>
  </si>
  <si>
    <t>Revenue recognition</t>
  </si>
  <si>
    <t>Revenue Recognition Our revenue is primarily generated from the following sources: (i) charging for the use of our software solutions in cloud-base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three years at contract inception with one to three -year renewals thereafter, billed annually in advance and non-cancelable. Recurring revenue is comprised of fees for the use of our subscription-based software solutions, which includes providing access to cloud-base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t>
  </si>
  <si>
    <t>Sales commissions</t>
  </si>
  <si>
    <t>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five</t>
  </si>
  <si>
    <t>To the extent that our customers are billed for our solutions and services in advance of us satisfying the related performance obligations, we record such amounts in deferred revenue.</t>
  </si>
  <si>
    <t>Recently issued accounting pronouncements</t>
  </si>
  <si>
    <t xml:space="preserve">Recently issued accounting pronouncements In February 2016, the FASB issued ASU 2016-02, Leases (Topic 842) ("ASU 2016-02").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All entities will classify leases to determine how to recognize lease-related revenue and expense. Upon adoption, entities will be required to use a modified retrospective approach with an option to use certain practical expedients. We expect to adopt ASU 2016-02 when effective, using the transition method that allows us to initially apply the guidance at the adoption date of January 1, 2019 and recognize a cumulative-effect adjustment to the opening balance of retained earnings in the period of adoption. We expect to use the package of practical expedients that allows us to not reassess: (1) whether any expired or existing contracts are or contain leases, (2) lease classification for any expired or existing leases and (3) initial direct costs for any expired or existing leases. </t>
  </si>
  <si>
    <t>Legal proceedings</t>
  </si>
  <si>
    <t>Legal proceedings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Basis of Presentation (Tables)</t>
  </si>
  <si>
    <t>Adoption of New Standard Impact on Previously Reported Results</t>
  </si>
  <si>
    <t>Select adjusted unaudited financial statement information, which reflects our adoption of ASU 2014-09 is set forth below. Consolidated balance sheets: As of December 31, 2017 (dollars in thousands) As Reported Adjustments As Adjusted Accounts receivable, net of allowance $ 96,293 $ (614 ) $ 95,679 Prepaid expenses and other current assets $ 56,099 $ 5,879 $ 61,978 Other assets $ 24,083 $ 33,155 $ 57,238 Deferred revenue, current portion $ 276,456 $ (1,393 ) $ 275,063 Deferred tax liability $ 37,597 $ 10,426 $ 48,023 Retained earnings $ 195,649 $ 29,380 $ 225,029 Consolidated statements of comprehensive income: Three months ended September 30, 2017 Nine months ended September 30, 2017 (dollars in thousands, except per share amounts) As Reported (1) Adjustments As Adjusted As Reported (1) Adjustments As Adjusted Revenue Recurring $ 158,978 $ 8,528 $ 167,506 $ 469,107 $ 24,835 $ 493,942 One-time services and other 36,535 (9,617 ) 26,918 102,222 (25,079 ) 77,143 Total revenue $ 195,513 $ (1,089 ) $ 194,424 $ 571,329 $ (244 ) $ 571,085 Cost of Revenue Recurring $ 63,743 $ 3,004 $ 66,747 $ 187,887 $ 8,913 $ 196,800 One-time services and other 23,262 (3,004 ) 20,258 71,595 (8,913 ) 62,682 Total cost of revenue $ 87,005 $ — $ 87,005 $ 259,482 $ — $ 259,482 Operating expenses Sales, marketing and customer success $ 44,193 $ (1,547 ) $ 42,646 $ 129,394 $ (3,171 ) $ 126,223 Net income $ 12,548 $ 276 $ 12,824 $ 35,224 $ 1,771 $ 36,995 Basic earnings per share $ 0.27 $ — $ 0.27 $ 0.76 $ 0.03 $ 0.79 Diluted earnings per share $ 0.26 $ 0.01 $ 0.27 $ 0.74 $ 0.04 $ 0.78 (1)</t>
  </si>
  <si>
    <t>Business Combinations (Tables) - Reeher [Member]</t>
  </si>
  <si>
    <t>Business Acquisition [Line Items]</t>
  </si>
  <si>
    <t>Purchase Price Allocation</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1,683 Property and equipment 755 Identifiable intangible assets 27,055 Deferred tax asset 713 Deferred revenue (2,700 ) Goodwill 13,827 Total purchase price $ 41,333</t>
  </si>
  <si>
    <t>Acquired Intangible Assets</t>
  </si>
  <si>
    <t>The Reeher acquisition resulted in the identification of the following identifiable intangible assets: Intangible assets acquired Weighted average amortization period Reeher (in thousands) (in years) Acquired technology $ 18,900 11 Customer relationships 7,000 10 In-process research and development 600 Indefinite Marketing assets 480 3 Non-compete agreements 75 2 Total intangible assets $ 27,055 11</t>
  </si>
  <si>
    <t>Goodwill and Other Intangible Assets (Tables)</t>
  </si>
  <si>
    <t>Change in Goodwill</t>
  </si>
  <si>
    <t>The change in goodwill during the nine months ended September 30, 2018 , consisted of the following: (dollars in thousands) Total Balance at December 31, 2017 $ 530,249 Additions related to current year business combinations 18,417 Adjustments related to prior year business combinations (141 ) Effect of foreign currency translation (1,187 ) Balance at September 30, 2018 $ 547,338</t>
  </si>
  <si>
    <t>Earnings Per Share (Tables)</t>
  </si>
  <si>
    <t>Computation of Basic and Diluted Earnings Per Share</t>
  </si>
  <si>
    <t>The following table sets forth the computation of basic and diluted earnings per share: Three months ended Nine months ended (dollars in thousands, except per share amounts) 2018 2017 2018 2017 Numerator: Net income $ 11,164 $ 12,824 $ 35,507 $ 36,995 Denominator: Weighted average common shares 47,279,591 46,711,709 47,174,903 46,627,213 Add effect of dilutive securities: Stock-based awards 880,555 1,135,288 899,795 1,051,890 Weighted average common shares assuming dilution 48,160,146 47,846,997 48,074,698 47,679,103 Earnings per share: Basic $ 0.24 $ 0.27 $ 0.75 $ 0.79 Diluted $ 0.23 $ 0.27 $ 0.74 $ 0.78 Anti-dilutive shares excluded from calculations of diluted earnings per share — 1,719 — 4,938</t>
  </si>
  <si>
    <t>Fair Value Measurements (Tables)</t>
  </si>
  <si>
    <t>Assets and Liabilities Measured at Fair Value on a Recurring Basis</t>
  </si>
  <si>
    <t>Assets and liabilities that are measured at fair value on a recurring basis consisted of the following, as of the dates indicated below: Fair value measurement using (dollars in thousands) Level 1 Level 2 Level 3 Total Fair value as of September 30, 2018 Financial assets: Derivative instruments $ — $ 4,558 $ — $ 4,558 Total financial assets $ — $ 4,558 $ — $ 4,558 Fair value as of December 31, 2017 Financial assets: Derivative instruments $ — $ 1,283 $ — $ 1,283 Total financial assets $ — $ 1,283 $ — $ 1,283</t>
  </si>
  <si>
    <t>Consolidated Financial Statement Details (Tables)</t>
  </si>
  <si>
    <t>Components of Prepaid Expenses and Other Assets</t>
  </si>
  <si>
    <t>Prepaid expenses and other assets (dollars in thousands) September 30, December 31, Costs of obtaining contracts (1) $ 83,267 $ 77,312 Prepaid software maintenance and subscriptions 21,750 17,402 Taxes, prepaid and receivable 6,319 10,548 Derivative instruments 4,558 1,283 Contract assets 4,415 3,136 Security deposits 2,793 2,305 Other assets 11,252 7,230 Total prepaid expenses and other assets 134,354 119,216 Less: Long-term portion 65,512 57,238 Prepaid expenses and other current assets $ 68,842 $ 61,978 (1) Amortization expense from costs of obtaining contracts was $26.6 million for the nine months ended September 30, 2018</t>
  </si>
  <si>
    <t>Components of Accrued Expenses and Other Liabilities</t>
  </si>
  <si>
    <t>Accrued expenses and other liabilities (dollars in thousands) September 30, December 31, Accrued bonuses $ 13,281 $ 16,743 Accrued commissions and salaries 7,855 6,943 Lease incentive obligations 3,881 4,635 Customer credit balances 3,928 4,652 Deferred rent liabilities 2,788 4,548 Taxes payable 3,247 5,517 Unrecognized tax benefit 3,017 1,972 Accrued vacation costs 2,364 2,458 Accrued health care costs 2,411 2,615 Other liabilities 8,646 9,948 Total accrued expenses and other liabilities 51,418 60,031 Less: Long-term portion 7,027 5,632 Accrued expenses and other current liabilities $ 44,391 $ 54,399</t>
  </si>
  <si>
    <t>Components of Other Income and Expense</t>
  </si>
  <si>
    <t>Other (expense) income, net Three months ended Nine months ended (dollars in thousands) 2018 2017 2018 2017 Interest income $ 943 $ 393 $ 1,613 $ 771 Gain (loss) on derivative instrument — (3 ) — 472 Loss on debt extinguishment — (137 ) — (299 ) Other (expense) income, net (1,090 ) 215 (1,254 ) 637 Other (expense) income, net $ (147 ) $ 468 $ 359 $ 1,581</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135,300 $ 143,000 3.99 % 2.84 % Term loans 290,625 296,250 3.35 % 2.64 % Other debt 1,076 1,076 4.50 % 4.50 % Total debt 427,001 440,326 3.56 % 2.71 % Less: Unamortized discount and debt issuance costs 1,745 2,102 Less: Debt, current portion 8,576 8,576 3.62 % 3.03 % Debt, net of current portion $ 416,680 $ 429,648 3.55 % 2.71 %</t>
  </si>
  <si>
    <t>Annual Maturities Related to Credit Facility</t>
  </si>
  <si>
    <t>As of September 30, 2018 , the required annual maturities related to the 2017 Credit Facility and other debt were as follows: Years ending December 31, (dollars in thousands) Annual maturities 2018 - remaining $ 2,951 2019 7,500 2020 7,500 2021 7,500 2022 401,550 Thereafter — Total required maturities $ 427,001</t>
  </si>
  <si>
    <t>Derivative Instruments (Tables)</t>
  </si>
  <si>
    <t>Fair Values of Derivative Instruments</t>
  </si>
  <si>
    <t>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current portion Prepaid expenses and other current assets $ — $ 145 Accrued expenses and other current liabilities $ — $ — Interest rate swaps, long-term portion Other assets 4,558 1,138 Other liabilities — — Total derivative instruments designated as hedging instruments $ 4,558 $ 1,283 $ — $ —</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4,558 Interest expense $ 23 $ (17 ) September 30, Three months ended Nine months ended Interest rate swaps $ (105 ) Interest expense $ (88 ) $ (192 )</t>
  </si>
  <si>
    <t>Effects of Undesignated Derivative Instruments</t>
  </si>
  <si>
    <t>The effects of undesignated derivative instruments during the three and nine months ended September 30, 2017 were as follows: Location of gain (loss) Gain (loss) recognized in income (dollars in thousands) Three months ended Nine months ended Foreign currency option contracts Other income (expense), net $ 38 $ 513 Foreign currency forward contracts Other income (expense), net $ (41 ) $ (41 ) Total (loss) gain (1) $ (3 ) $ 472 (1)</t>
  </si>
  <si>
    <t>Income Taxes (Tables)</t>
  </si>
  <si>
    <t>Schedule of Effective Income Tax Rates</t>
  </si>
  <si>
    <t>Our income tax provision (benefit) and effective income tax rates, including the effects of period-specific events, were: Three months ended Nine months ended (dollars in thousands) 2018 2017 2018 2017 Income tax provision (benefit) $ 332 $ 2,975 $ (2,370 ) $ 4,120 Effective income tax rate 2.9 % 18.8 % (7.2 )% 10.0 %</t>
  </si>
  <si>
    <t>Stock-Based Compensation (Tables)</t>
  </si>
  <si>
    <t>Summary of Stock-Based Compensation Expense</t>
  </si>
  <si>
    <t>The following table summarizes stock-based compensation expense: Three months ended Nine months ended (dollars in thousands) 2018 2017 2018 2017 Included in cost of revenue: Cost of recurring $ 616 $ 434 $ 1,786 $ 1,257 Cost of one-time services and other 654 500 2,224 1,418 Total included in cost of revenue 1,270 934 4,010 2,675 Included in operating expenses: Sales, marketing and customer success 2,234 1,686 6,866 4,906 Research and development 2,153 2,093 6,737 5,877 General and administrative 5,073 6,213 18,070 17,597 Total included in operating expenses 9,460 9,992 31,673 28,380 Total stock-based compensation expense $ 10,730 $ 10,926 $ 35,683 $ 31,055</t>
  </si>
  <si>
    <t>Stockholders' Equity (Tables)</t>
  </si>
  <si>
    <t>Changes in Accumulated Other Comprehensive Loss by Component</t>
  </si>
  <si>
    <t>The changes in accumulated other comprehensive income (loss) by component, consisted of the following: Three months ended Nine months ended (dollars in thousands) 2018 2017 2018 2017 Accumulated other comprehensive loss, beginning of period $ (1,011 ) $ (623 ) $ (642 ) $ (604 ) By component: Gains and losses on cash flow hedges: Accumulated other comprehensive income balance, beginning of period $ 2,787 $ 203 $ 776 $ 25 Other comprehensive income (loss) before reclassifications, net of tax effects of $(209), $209, $(860) and $135 583 (320 ) 2,398 (205 ) Amounts reclassified from accumulated other comprehensive loss to interest expense (23 ) 88 17 192 Tax benefit included in provision for income taxes 6 (35 ) (5 ) (76 ) Total amounts reclassified from accumulated other comprehensive loss (17 ) 53 12 116 Net current-period other comprehensive income (loss) 566 (267 ) 2,410 (89 ) Reclassification upon early adoption of ASU 2018-02 — — 167 — Accumulated other comprehensive income (loss) balance, end of period $ 3,353 $ (64 ) $ 3,353 $ (64 ) Foreign currency translation adjustment: Accumulated other comprehensive loss balance, beginning of period $ (3,798 ) $ (826 ) $ (1,418 ) $ (629 ) Translation adjustments 1,047 (108 ) (1,333 ) (305 ) Accumulated other comprehensive loss balance, end of period (2,751 ) (934 ) (2,751 ) (934 ) Accumulated other comprehensive income (loss), end of period $ 602 $ (998 ) $ 602 $ (998 )</t>
  </si>
  <si>
    <t>Revenue Recognition (Tables)</t>
  </si>
  <si>
    <t>Contract Balances</t>
  </si>
  <si>
    <t>Our opening and closing balances of contract assets and deferred revenue were as follows: (in thousands) September 30, December 31, Contract assets $ 4,415 $ 3,136 Total deferred revenue 306,269 278,706</t>
  </si>
  <si>
    <t>Disaggregation of Revenue</t>
  </si>
  <si>
    <t xml:space="preserve"> The following table presents our revenue by market group: Three months ended Nine months ended (dollars in thousands) 2018 2017 2018 2017 GMG $ 94,387 $ 94,603 $ 285,264 $ 272,085 EMG 93,303 90,451 276,868 269,769 IMG 21,429 9,914 63,397 28,862 Other 413 (544 ) 1,859 369 Total revenue $ 209,532 $ 194,424 $ 627,388 $ 571,085 Three months ended Nine months ended (dollars in thousands) 2018 2017 2018 2017 United States $ 178,715 $ 174,685 $ 534,224 $ 516,094 Other countries 30,817 19,739 93,164 54,991 Total revenue $ 209,532 $ 194,424 $ 627,388 $ 571,085</t>
  </si>
  <si>
    <t>Restructuring (Tables)</t>
  </si>
  <si>
    <t>Schedule of Restructuring Costs</t>
  </si>
  <si>
    <t>The following table summarizes our facilities optimization restructuring costs as of September 30, 2018 : Costs incurred during the three months ended Costs incurred during the nine months ended Cumulative costs incurred as of (in thousands) September 30, 2018 By component: Contract termination costs $ (1,449 ) $ 2,974 $ 3,569 Other costs 535 611 810 Total $ (914 ) $ 3,585 $ 4,379</t>
  </si>
  <si>
    <t>Schedule of Restructuring Reserve by Type of Cost</t>
  </si>
  <si>
    <t>The change in our liability related to our facilities optimization restructuring during the three and nine months ended September 30, 2018 , consisted of the following: Accrued at Increases for incurred costs Costs paid Accrued at (in thousands) December 31, 2017 September 30, 2018 By component: Contract termination costs $ 691 $ 2,974 $ (2,327 ) $ 1,338 Other costs — 611 (611 ) — Total $ 691 $ 3,585 $ (2,938 ) $ 1,338</t>
  </si>
  <si>
    <t>Organization (Details)</t>
  </si>
  <si>
    <t>Sep. 30, 2018Customers</t>
  </si>
  <si>
    <t>Approximate number of customers distributed across verticals</t>
  </si>
  <si>
    <t>Basis of Presentation Basis of Presentation (Adoption of New Standard) (Details) - USD ($) $ / shares in Units, $ in Thousands</t>
  </si>
  <si>
    <t>Consolidated balance sheets:</t>
  </si>
  <si>
    <t>Accounts receivable, net of allowance</t>
  </si>
  <si>
    <t>As Reported [Member]</t>
  </si>
  <si>
    <t>[1]</t>
  </si>
  <si>
    <t>Adjustments [Member]</t>
  </si>
  <si>
    <t>Adjustments [Member] | ASU 2014-09 adjustments [Member]</t>
  </si>
  <si>
    <t>Recurring [Member] | As Reported [Member]</t>
  </si>
  <si>
    <t>Recurring [Member] | Adjustments [Member]</t>
  </si>
  <si>
    <t>One-time services and other [Member] | As Reported [Member]</t>
  </si>
  <si>
    <t>One-time services and other [Member] | Adjustments [Member]</t>
  </si>
  <si>
    <t>See the discussion of our reclassifications of previously reported revenue and costs of revenue above.</t>
  </si>
  <si>
    <t>Basis of Presentation Basis of Presentation (Details)</t>
  </si>
  <si>
    <t>Expected period of benefit, cost to obtain a contract</t>
  </si>
  <si>
    <t>5 years</t>
  </si>
  <si>
    <t>Contract term of recurring revenue contracts at contract inception (years)</t>
  </si>
  <si>
    <t>3 years</t>
  </si>
  <si>
    <t>Minimum [Member]</t>
  </si>
  <si>
    <t>Contract term of recurring revenue contracts at renewal (years)</t>
  </si>
  <si>
    <t>1 year</t>
  </si>
  <si>
    <t>Maximum [Member]</t>
  </si>
  <si>
    <t>Business Combinations (Details) - Reeher [Member] $ in Millions</t>
  </si>
  <si>
    <t>Apr. 30, 2018USD ($)</t>
  </si>
  <si>
    <t>Total cash consideration paid for the acquisition</t>
  </si>
  <si>
    <t>Estimated fair value of accounts receivable acquired</t>
  </si>
  <si>
    <t>Goodwill, tax deductible amount</t>
  </si>
  <si>
    <t>Business Combinations (Purchase Price Allocation) (Details) - USD ($) $ in Thousands</t>
  </si>
  <si>
    <t>Apr. 30, 2018</t>
  </si>
  <si>
    <t>Reeher [Member]</t>
  </si>
  <si>
    <t>Net working capital, excluding deferred revenue</t>
  </si>
  <si>
    <t>Property and equipment</t>
  </si>
  <si>
    <t>Identifiable intangible assets</t>
  </si>
  <si>
    <t>Deferred tax asset</t>
  </si>
  <si>
    <t>Total purchase price</t>
  </si>
  <si>
    <t>Business Combinations (Acquired Intangible Assets) (Details) - Reeher [Member] $ in Thousands</t>
  </si>
  <si>
    <t>Acquired Finite-Lived Intangible Assets [Line Items]</t>
  </si>
  <si>
    <t>Finite-lived intangible assets acquired</t>
  </si>
  <si>
    <t>Weighted average amortization period (in years)</t>
  </si>
  <si>
    <t>11 years</t>
  </si>
  <si>
    <t>Acquired technology [Member]</t>
  </si>
  <si>
    <t>Customer relationships [Member]</t>
  </si>
  <si>
    <t>10 years</t>
  </si>
  <si>
    <t>Marketing assets [Member]</t>
  </si>
  <si>
    <t>Non-compete agreements [Member]</t>
  </si>
  <si>
    <t>2 years</t>
  </si>
  <si>
    <t>In-process research and development [Member]</t>
  </si>
  <si>
    <t>Indefinite-lived intangible assets acquired</t>
  </si>
  <si>
    <t>Goodwill and Other Intangible Assets (Change in Goodwill) (Details) $ in Thousands</t>
  </si>
  <si>
    <t>Goodwill [Roll Forward]</t>
  </si>
  <si>
    <t>Beginning balance</t>
  </si>
  <si>
    <t>Additions related to current year business combination</t>
  </si>
  <si>
    <t>Adjustments related to prior year business combination</t>
  </si>
  <si>
    <t>Effect of foreign currency translation</t>
  </si>
  <si>
    <t>Ending balance</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Anti-dilutive 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Level 1 [Member]</t>
  </si>
  <si>
    <t>Level 2 [Member]</t>
  </si>
  <si>
    <t>Level 3 [Member]</t>
  </si>
  <si>
    <t>Consolidated Financial Statement Details (Components of Prepaid Expenses and Other Assets) (Details) - USD ($) $ in Thousands</t>
  </si>
  <si>
    <t>Costs of obtaining contracts</t>
  </si>
  <si>
    <t>Prepaid software maintenance and subscriptions</t>
  </si>
  <si>
    <t>Taxes, prepaid and receivable</t>
  </si>
  <si>
    <t>Derivative instruments</t>
  </si>
  <si>
    <t>Contract assets</t>
  </si>
  <si>
    <t>Security deposits</t>
  </si>
  <si>
    <t>Total prepaid expenses and other assets</t>
  </si>
  <si>
    <t>Less: Long-term portion</t>
  </si>
  <si>
    <t>Amortization expense from costs of obtaining contracts</t>
  </si>
  <si>
    <t>Amortization expense from costs of obtaining contracts was $26.6 million for the nine months ended September 30, 2018</t>
  </si>
  <si>
    <t>Consolidated Financial Statement Details (Components of Accrued Expenses and Other Liabilities) (Details) - USD ($) $ in Thousands</t>
  </si>
  <si>
    <t>Accrued bonuses</t>
  </si>
  <si>
    <t>Accrued commissions and salaries</t>
  </si>
  <si>
    <t>Lease incentive obligations</t>
  </si>
  <si>
    <t>Customer credit balances</t>
  </si>
  <si>
    <t>Deferred rent liabilities</t>
  </si>
  <si>
    <t>Taxes payable</t>
  </si>
  <si>
    <t>Unrecognized tax benefit</t>
  </si>
  <si>
    <t>Accrued vacation costs</t>
  </si>
  <si>
    <t>Accrued health care costs</t>
  </si>
  <si>
    <t>Total accrued expenses and other liabilities</t>
  </si>
  <si>
    <t>Consolidated Financial Statement Details (Components of Other Expense, Net) (Details) - USD ($) $ in Thousands</t>
  </si>
  <si>
    <t>Interest income</t>
  </si>
  <si>
    <t>Gain (loss) on derivative instrument</t>
  </si>
  <si>
    <t>Loss on debt extinguishment</t>
  </si>
  <si>
    <t>Debt (Details) $ in Millions</t>
  </si>
  <si>
    <t>Jun. 02, 2017USD ($)</t>
  </si>
  <si>
    <t>Credit facility, maximum borrowing capacity</t>
  </si>
  <si>
    <t>Debt (Summary of Debt) (Details) - USD ($) $ in Thousands</t>
  </si>
  <si>
    <t>Line of Credit Facility [Line Items]</t>
  </si>
  <si>
    <t>Debt, gross</t>
  </si>
  <si>
    <t>Less: Unamortized discount and debt issuance costs</t>
  </si>
  <si>
    <t>Less: Debt, current portion</t>
  </si>
  <si>
    <t>Weighted average effective interest rate</t>
  </si>
  <si>
    <t>3.56%</t>
  </si>
  <si>
    <t>2.71%</t>
  </si>
  <si>
    <t>Revolving credit loans [Member]</t>
  </si>
  <si>
    <t>3.99%</t>
  </si>
  <si>
    <t>2.84%</t>
  </si>
  <si>
    <t>Term loans [Member]</t>
  </si>
  <si>
    <t>3.35%</t>
  </si>
  <si>
    <t>2.64%</t>
  </si>
  <si>
    <t>Short-term debt [Member]</t>
  </si>
  <si>
    <t>3.62%</t>
  </si>
  <si>
    <t>3.03%</t>
  </si>
  <si>
    <t>Long-term debt [Member]</t>
  </si>
  <si>
    <t>3.55%</t>
  </si>
  <si>
    <t>Loans payable [Member]</t>
  </si>
  <si>
    <t>Other debt</t>
  </si>
  <si>
    <t>4.50%</t>
  </si>
  <si>
    <t>Debt (Annual Maturities Related to Credit Facility) (Details) $ in Thousands</t>
  </si>
  <si>
    <t>2018 - remaining</t>
  </si>
  <si>
    <t>Thereafter</t>
  </si>
  <si>
    <t>Total required maturities</t>
  </si>
  <si>
    <t>Derivative Instruments (Details) £ in Millions, $ in Millions</t>
  </si>
  <si>
    <t>Feb. 28, 2018USD ($)</t>
  </si>
  <si>
    <t>Sep. 27, 2017GBP (£)</t>
  </si>
  <si>
    <t>Jul. 31, 2017USD ($)</t>
  </si>
  <si>
    <t>Jun. 28, 2017GBP (£)</t>
  </si>
  <si>
    <t>Derivative [Line Items]</t>
  </si>
  <si>
    <t>Accumulated other comprehensive income expected to be reclassified into earnings within next 12 months</t>
  </si>
  <si>
    <t>Ineffective portion of interest rate swap(s)</t>
  </si>
  <si>
    <t>July 2017 Swap [Member]</t>
  </si>
  <si>
    <t>Derivative, notional amount</t>
  </si>
  <si>
    <t>February 2018 Swap [Member]</t>
  </si>
  <si>
    <t>June 2017 Foreign Currency Option [Member]</t>
  </si>
  <si>
    <t>Derivative, notional amount | £</t>
  </si>
  <si>
    <t>October 2017 Foreign Currency Forward [Member]</t>
  </si>
  <si>
    <t>Derivative Instruments (Fair Value of Derivative Instruments) (Details) - Designated as hedging instrument [Member] - Interest rate swap [Member] - USD ($) $ in Thousands</t>
  </si>
  <si>
    <t>Derivatives, Fair Value [Line Items]</t>
  </si>
  <si>
    <t>Derivative assets, fair value</t>
  </si>
  <si>
    <t>Derivative liabilities, fair value</t>
  </si>
  <si>
    <t>Prepaid expenses and other current assets [Member]</t>
  </si>
  <si>
    <t>Derivative assets, current portion</t>
  </si>
  <si>
    <t>Accrued expenses and other current liabilities [Member]</t>
  </si>
  <si>
    <t>Derivative liabilities, current portion</t>
  </si>
  <si>
    <t>Other assets [Member]</t>
  </si>
  <si>
    <t>Derivative assets, long-term portion</t>
  </si>
  <si>
    <t>Other liabilities [Member]</t>
  </si>
  <si>
    <t>Derivative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Derivative Instruments (Effects of Undesignated Derivative Instruments) (Details) - USD ($) $ in Thousands</t>
  </si>
  <si>
    <t>Gain (loss) recognized in income</t>
  </si>
  <si>
    <t>Foreign currency option contracts [Member]</t>
  </si>
  <si>
    <t>Foreign exchange forward [Member]</t>
  </si>
  <si>
    <t>Commitments and Contingencies (Details) - USD ($) $ in Millions</t>
  </si>
  <si>
    <t>Total rent expense</t>
  </si>
  <si>
    <t>Third-party technology [Member]</t>
  </si>
  <si>
    <t>Long-term Purchase Commitment [Line Items]</t>
  </si>
  <si>
    <t>Remaining aggregate minimum purchase commitment</t>
  </si>
  <si>
    <t>Income Taxes (Schedule of Effective Income Tax Rates) (Details) - USD ($) $ in Thousands</t>
  </si>
  <si>
    <t>Effective income tax rate</t>
  </si>
  <si>
    <t>2.90%</t>
  </si>
  <si>
    <t>18.80%</t>
  </si>
  <si>
    <t>(7.20%)</t>
  </si>
  <si>
    <t>10.00%</t>
  </si>
  <si>
    <t>Stock-Based Compensation (Summary of Stock-Based Compensation Expense) (Details) - USD ($) $ in Thousands</t>
  </si>
  <si>
    <t>Employee Service Stock-based Compensation, Allocation of Recognized Period Costs [Line Items]</t>
  </si>
  <si>
    <t>Allocated stock-based compensation expense</t>
  </si>
  <si>
    <t>Cost of recurring [Member]</t>
  </si>
  <si>
    <t>Cost of one-time services and other [Member]</t>
  </si>
  <si>
    <t>Total included in cost of revenue [Member]</t>
  </si>
  <si>
    <t>Sales, marketing and customer success [Member]</t>
  </si>
  <si>
    <t>Research and development [Member]</t>
  </si>
  <si>
    <t>General and administrative [Member]</t>
  </si>
  <si>
    <t>Total included in operating expenses [Member]</t>
  </si>
  <si>
    <t>Stockholders' Equity (Details) - $ / shares</t>
  </si>
  <si>
    <t>Sep. 14, 2018</t>
  </si>
  <si>
    <t>Jun. 15, 2018</t>
  </si>
  <si>
    <t>Mar. 15, 2018</t>
  </si>
  <si>
    <t>Feb. 28, 2018</t>
  </si>
  <si>
    <t>Dec. 14, 2018</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income (loss), end of period</t>
  </si>
  <si>
    <t>Gains and losses on cash flow hedges [Member]</t>
  </si>
  <si>
    <t>Other comprehensive (loss) income before reclassifications</t>
  </si>
  <si>
    <t>Amounts reclassified from accumulated other comprehensive loss to interest expense</t>
  </si>
  <si>
    <t>Tax benefit included in provision for income taxes</t>
  </si>
  <si>
    <t>Total amounts reclassified from accumulated other comprehensive loss</t>
  </si>
  <si>
    <t>Net current-period other comprehensive income (loss)</t>
  </si>
  <si>
    <t>Unrealized (losses) gains, tax effects</t>
  </si>
  <si>
    <t>Foreign currency translation adjustment [Member]</t>
  </si>
  <si>
    <t>Revenue Recognition (Details) $ in Millions</t>
  </si>
  <si>
    <t>Revenue, remaining performance obligation</t>
  </si>
  <si>
    <t>Revenue, remaining performance obligation, percentage to be recognized</t>
  </si>
  <si>
    <t>60.00%</t>
  </si>
  <si>
    <t>Revenue, remaining performance obligation, expected timing of satisfaction</t>
  </si>
  <si>
    <t>12 months</t>
  </si>
  <si>
    <t>Revenue recognized that was included in deferred revenue at beginning of period</t>
  </si>
  <si>
    <t>Revenue Recognition (Contract Balances) (Details) - USD ($) $ in Thousands</t>
  </si>
  <si>
    <t>Total deferred revenue</t>
  </si>
  <si>
    <t>Revenue Recognition (Disaggregation of Revenue by Geography) (Details) - USD ($) $ in Thousands</t>
  </si>
  <si>
    <t>Disaggregation of Revenue [Line Items]</t>
  </si>
  <si>
    <t>United States [Member]</t>
  </si>
  <si>
    <t>Non-US [Member]</t>
  </si>
  <si>
    <t>Revenue Recognition (Disaggregation of Revenue by Market Group) (Details) - USD ($) $ in Thousands</t>
  </si>
  <si>
    <t>GMG [Member]</t>
  </si>
  <si>
    <t>EMG [Member]</t>
  </si>
  <si>
    <t>IMG [Member]</t>
  </si>
  <si>
    <t>Other [Member]</t>
  </si>
  <si>
    <t>Restructuring (Details) $ in Millions</t>
  </si>
  <si>
    <t>Restructuring Cost and Reserve [Line Items]</t>
  </si>
  <si>
    <t>Restructuring costs, expected</t>
  </si>
  <si>
    <t>Restructuring (Schedule of Restructuring Costs) (Details) $ in Thousands</t>
  </si>
  <si>
    <t>Contract termination costs</t>
  </si>
  <si>
    <t>Other costs</t>
  </si>
  <si>
    <t>Cumulative costs incurred to date</t>
  </si>
  <si>
    <t>Contract termination costs [Member]</t>
  </si>
  <si>
    <t>Other costs [Member]</t>
  </si>
  <si>
    <t>Restructuring (Schedule of Restructuring Reserve by Type of Cost) (Details) $ in Thousands</t>
  </si>
  <si>
    <t>Restructuring reserve, beginning of period</t>
  </si>
  <si>
    <t>Increases for incurred costs</t>
  </si>
  <si>
    <t>Costs paid</t>
  </si>
  <si>
    <t>Restructuring reserve, end of period</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005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8569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352</v>
      </c>
      <c r="C3" s="7" t="n">
        <v>29830</v>
      </c>
    </row>
    <row r="4" spans="1:3">
      <c r="A4" s="4" t="s">
        <v>30</v>
      </c>
      <c r="B4" s="5" t="n">
        <v>179729</v>
      </c>
      <c r="C4" s="5" t="n">
        <v>610344</v>
      </c>
    </row>
    <row r="5" spans="1:3">
      <c r="A5" s="4" t="s">
        <v>31</v>
      </c>
      <c r="B5" s="5" t="n">
        <v>95858</v>
      </c>
      <c r="C5" s="5" t="n">
        <v>95679</v>
      </c>
    </row>
    <row r="6" spans="1:3">
      <c r="A6" s="4" t="s">
        <v>32</v>
      </c>
      <c r="B6" s="5" t="n">
        <v>5501</v>
      </c>
      <c r="C6" s="5" t="n">
        <v>1536</v>
      </c>
    </row>
    <row r="7" spans="1:3">
      <c r="A7" s="4" t="s">
        <v>33</v>
      </c>
      <c r="B7" s="5" t="n">
        <v>68842</v>
      </c>
      <c r="C7" s="5" t="n">
        <v>61978</v>
      </c>
    </row>
    <row r="8" spans="1:3">
      <c r="A8" s="4" t="s">
        <v>34</v>
      </c>
      <c r="B8" s="5" t="n">
        <v>375282</v>
      </c>
      <c r="C8" s="5" t="n">
        <v>799367</v>
      </c>
    </row>
    <row r="9" spans="1:3">
      <c r="A9" s="4" t="s">
        <v>35</v>
      </c>
      <c r="B9" s="5" t="n">
        <v>42901</v>
      </c>
      <c r="C9" s="5" t="n">
        <v>42243</v>
      </c>
    </row>
    <row r="10" spans="1:3">
      <c r="A10" s="4" t="s">
        <v>36</v>
      </c>
      <c r="B10" s="5" t="n">
        <v>68289</v>
      </c>
      <c r="C10" s="5" t="n">
        <v>54098</v>
      </c>
    </row>
    <row r="11" spans="1:3">
      <c r="A11" s="4" t="s">
        <v>37</v>
      </c>
      <c r="B11" s="5" t="n">
        <v>547338</v>
      </c>
      <c r="C11" s="5" t="n">
        <v>530249</v>
      </c>
    </row>
    <row r="12" spans="1:3">
      <c r="A12" s="4" t="s">
        <v>38</v>
      </c>
      <c r="B12" s="5" t="n">
        <v>305394</v>
      </c>
      <c r="C12" s="5" t="n">
        <v>314651</v>
      </c>
    </row>
    <row r="13" spans="1:3">
      <c r="A13" s="4" t="s">
        <v>39</v>
      </c>
      <c r="B13" s="5" t="n">
        <v>65512</v>
      </c>
      <c r="C13" s="5" t="n">
        <v>57238</v>
      </c>
    </row>
    <row r="14" spans="1:3">
      <c r="A14" s="4" t="s">
        <v>40</v>
      </c>
      <c r="B14" s="5" t="n">
        <v>1404716</v>
      </c>
      <c r="C14" s="5" t="n">
        <v>1797846</v>
      </c>
    </row>
    <row r="15" spans="1:3">
      <c r="A15" s="3" t="s">
        <v>41</v>
      </c>
    </row>
    <row r="16" spans="1:3">
      <c r="A16" s="4" t="s">
        <v>42</v>
      </c>
      <c r="B16" s="5" t="n">
        <v>25453</v>
      </c>
      <c r="C16" s="5" t="n">
        <v>24693</v>
      </c>
    </row>
    <row r="17" spans="1:3">
      <c r="A17" s="4" t="s">
        <v>43</v>
      </c>
      <c r="B17" s="5" t="n">
        <v>44391</v>
      </c>
      <c r="C17" s="5" t="n">
        <v>54399</v>
      </c>
    </row>
    <row r="18" spans="1:3">
      <c r="A18" s="4" t="s">
        <v>44</v>
      </c>
      <c r="B18" s="5" t="n">
        <v>185230</v>
      </c>
      <c r="C18" s="5" t="n">
        <v>611880</v>
      </c>
    </row>
    <row r="19" spans="1:3">
      <c r="A19" s="4" t="s">
        <v>45</v>
      </c>
      <c r="B19" s="5" t="n">
        <v>8576</v>
      </c>
      <c r="C19" s="5" t="n">
        <v>8576</v>
      </c>
    </row>
    <row r="20" spans="1:3">
      <c r="A20" s="4" t="s">
        <v>46</v>
      </c>
      <c r="B20" s="5" t="n">
        <v>302840</v>
      </c>
      <c r="C20" s="5" t="n">
        <v>275063</v>
      </c>
    </row>
    <row r="21" spans="1:3">
      <c r="A21" s="4" t="s">
        <v>47</v>
      </c>
      <c r="B21" s="5" t="n">
        <v>566490</v>
      </c>
      <c r="C21" s="5" t="n">
        <v>974611</v>
      </c>
    </row>
    <row r="22" spans="1:3">
      <c r="A22" s="4" t="s">
        <v>48</v>
      </c>
      <c r="B22" s="5" t="n">
        <v>416680</v>
      </c>
      <c r="C22" s="5" t="n">
        <v>429648</v>
      </c>
    </row>
    <row r="23" spans="1:3">
      <c r="A23" s="4" t="s">
        <v>49</v>
      </c>
      <c r="B23" s="5" t="n">
        <v>47405</v>
      </c>
      <c r="C23" s="5" t="n">
        <v>48023</v>
      </c>
    </row>
    <row r="24" spans="1:3">
      <c r="A24" s="4" t="s">
        <v>50</v>
      </c>
      <c r="B24" s="5" t="n">
        <v>3429</v>
      </c>
      <c r="C24" s="5" t="n">
        <v>3643</v>
      </c>
    </row>
    <row r="25" spans="1:3">
      <c r="A25" s="4" t="s">
        <v>51</v>
      </c>
      <c r="B25" s="5" t="n">
        <v>7027</v>
      </c>
      <c r="C25" s="5" t="n">
        <v>5632</v>
      </c>
    </row>
    <row r="26" spans="1:3">
      <c r="A26" s="4" t="s">
        <v>52</v>
      </c>
      <c r="B26" s="5" t="n">
        <v>1041031</v>
      </c>
      <c r="C26" s="5" t="n">
        <v>1461557</v>
      </c>
    </row>
    <row r="27" spans="1:3">
      <c r="A27" s="4" t="s">
        <v>53</v>
      </c>
      <c r="B27" s="4" t="s">
        <v>54</v>
      </c>
      <c r="C27" s="4" t="s">
        <v>54</v>
      </c>
    </row>
    <row r="28" spans="1:3">
      <c r="A28" s="3" t="s">
        <v>55</v>
      </c>
    </row>
    <row r="29" spans="1:3">
      <c r="A29" s="4" t="s">
        <v>56</v>
      </c>
      <c r="B29" s="5" t="n">
        <v>0</v>
      </c>
      <c r="C29" s="5" t="n">
        <v>0</v>
      </c>
    </row>
    <row r="30" spans="1:3">
      <c r="A30" s="4" t="s">
        <v>57</v>
      </c>
      <c r="B30" s="5" t="n">
        <v>59</v>
      </c>
      <c r="C30" s="5" t="n">
        <v>59</v>
      </c>
    </row>
    <row r="31" spans="1:3">
      <c r="A31" s="4" t="s">
        <v>58</v>
      </c>
      <c r="B31" s="5" t="n">
        <v>386657</v>
      </c>
      <c r="C31" s="5" t="n">
        <v>351042</v>
      </c>
    </row>
    <row r="32" spans="1:3">
      <c r="A32" s="4" t="s">
        <v>59</v>
      </c>
      <c r="B32" s="5" t="n">
        <v>-266597</v>
      </c>
      <c r="C32" s="5" t="n">
        <v>-239199</v>
      </c>
    </row>
    <row r="33" spans="1:3">
      <c r="A33" s="4" t="s">
        <v>60</v>
      </c>
      <c r="B33" s="5" t="n">
        <v>602</v>
      </c>
      <c r="C33" s="5" t="n">
        <v>-642</v>
      </c>
    </row>
    <row r="34" spans="1:3">
      <c r="A34" s="4" t="s">
        <v>61</v>
      </c>
      <c r="B34" s="5" t="n">
        <v>242964</v>
      </c>
      <c r="C34" s="5" t="n">
        <v>225029</v>
      </c>
    </row>
    <row r="35" spans="1:3">
      <c r="A35" s="4" t="s">
        <v>62</v>
      </c>
      <c r="B35" s="5" t="n">
        <v>363685</v>
      </c>
      <c r="C35" s="5" t="n">
        <v>336289</v>
      </c>
    </row>
    <row r="36" spans="1:3">
      <c r="A36" s="4" t="s">
        <v>63</v>
      </c>
      <c r="B36" s="7" t="n">
        <v>1404716</v>
      </c>
      <c r="C36" s="7" t="n">
        <v>179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214</v>
      </c>
    </row>
    <row r="4" spans="1:2">
      <c r="A4" s="4" t="s">
        <v>8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21</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7" t="n">
        <v>4518</v>
      </c>
      <c r="C3" s="7" t="n">
        <v>5141</v>
      </c>
    </row>
    <row r="4" spans="1:3">
      <c r="A4" s="4" t="s">
        <v>67</v>
      </c>
      <c r="B4" s="5" t="n">
        <v>20000000</v>
      </c>
      <c r="C4" s="5" t="n">
        <v>20000000</v>
      </c>
    </row>
    <row r="5" spans="1:3">
      <c r="A5" s="4" t="s">
        <v>68</v>
      </c>
      <c r="B5" s="5" t="n">
        <v>0</v>
      </c>
      <c r="C5" s="5" t="n">
        <v>0</v>
      </c>
    </row>
    <row r="6" spans="1:3">
      <c r="A6" s="4" t="s">
        <v>69</v>
      </c>
      <c r="B6" s="8" t="n">
        <v>0.001</v>
      </c>
      <c r="C6" s="8" t="n">
        <v>0.001</v>
      </c>
    </row>
    <row r="7" spans="1:3">
      <c r="A7" s="4" t="s">
        <v>70</v>
      </c>
      <c r="B7" s="5" t="n">
        <v>180000000</v>
      </c>
      <c r="C7" s="5" t="n">
        <v>180000000</v>
      </c>
    </row>
    <row r="8" spans="1:3">
      <c r="A8" s="4" t="s">
        <v>71</v>
      </c>
      <c r="B8" s="5" t="n">
        <v>59323548</v>
      </c>
      <c r="C8" s="5" t="n">
        <v>58551761</v>
      </c>
    </row>
    <row r="9" spans="1:3">
      <c r="A9" s="4" t="s">
        <v>72</v>
      </c>
      <c r="B9" s="5" t="n">
        <v>10756662</v>
      </c>
      <c r="C9" s="5" t="n">
        <v>10475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90</v>
      </c>
      <c r="B1" s="2" t="s">
        <v>291</v>
      </c>
    </row>
    <row r="2" spans="1:2">
      <c r="A2" s="3" t="s">
        <v>173</v>
      </c>
    </row>
    <row r="3" spans="1:2">
      <c r="A3" s="4" t="s">
        <v>292</v>
      </c>
      <c r="B3" s="5"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3</v>
      </c>
      <c r="C1" s="2" t="s">
        <v>74</v>
      </c>
      <c r="E1" s="2" t="s">
        <v>1</v>
      </c>
    </row>
    <row r="2" spans="1:7">
      <c r="C2" s="2" t="s">
        <v>2</v>
      </c>
      <c r="D2" s="2" t="s">
        <v>75</v>
      </c>
      <c r="E2" s="2" t="s">
        <v>2</v>
      </c>
      <c r="F2" s="2" t="s">
        <v>75</v>
      </c>
      <c r="G2" s="2" t="s">
        <v>27</v>
      </c>
    </row>
    <row r="3" spans="1:7">
      <c r="A3" s="3" t="s">
        <v>294</v>
      </c>
    </row>
    <row r="4" spans="1:7">
      <c r="A4" s="4" t="s">
        <v>295</v>
      </c>
      <c r="C4" s="7" t="n">
        <v>95858</v>
      </c>
      <c r="E4" s="7" t="n">
        <v>95858</v>
      </c>
      <c r="G4" s="7" t="n">
        <v>95679</v>
      </c>
    </row>
    <row r="5" spans="1:7">
      <c r="A5" s="4" t="s">
        <v>33</v>
      </c>
      <c r="C5" s="5" t="n">
        <v>68842</v>
      </c>
      <c r="E5" s="5" t="n">
        <v>68842</v>
      </c>
      <c r="G5" s="5" t="n">
        <v>61978</v>
      </c>
    </row>
    <row r="6" spans="1:7">
      <c r="A6" s="4" t="s">
        <v>39</v>
      </c>
      <c r="C6" s="5" t="n">
        <v>65512</v>
      </c>
      <c r="E6" s="5" t="n">
        <v>65512</v>
      </c>
      <c r="G6" s="5" t="n">
        <v>57238</v>
      </c>
    </row>
    <row r="7" spans="1:7">
      <c r="A7" s="4" t="s">
        <v>46</v>
      </c>
      <c r="C7" s="5" t="n">
        <v>302840</v>
      </c>
      <c r="E7" s="5" t="n">
        <v>302840</v>
      </c>
      <c r="G7" s="5" t="n">
        <v>275063</v>
      </c>
    </row>
    <row r="8" spans="1:7">
      <c r="A8" s="4" t="s">
        <v>49</v>
      </c>
      <c r="C8" s="5" t="n">
        <v>47405</v>
      </c>
      <c r="E8" s="5" t="n">
        <v>47405</v>
      </c>
      <c r="G8" s="5" t="n">
        <v>48023</v>
      </c>
    </row>
    <row r="9" spans="1:7">
      <c r="A9" s="4" t="s">
        <v>61</v>
      </c>
      <c r="C9" s="5" t="n">
        <v>242964</v>
      </c>
      <c r="E9" s="5" t="n">
        <v>242964</v>
      </c>
      <c r="G9" s="5" t="n">
        <v>225029</v>
      </c>
    </row>
    <row r="10" spans="1:7">
      <c r="A10" s="3" t="s">
        <v>76</v>
      </c>
    </row>
    <row r="11" spans="1:7">
      <c r="A11" s="4" t="s">
        <v>76</v>
      </c>
      <c r="C11" s="5" t="n">
        <v>209532</v>
      </c>
      <c r="D11" s="7" t="n">
        <v>194424</v>
      </c>
      <c r="E11" s="5" t="n">
        <v>627388</v>
      </c>
      <c r="F11" s="7" t="n">
        <v>571085</v>
      </c>
    </row>
    <row r="12" spans="1:7">
      <c r="A12" s="3" t="s">
        <v>77</v>
      </c>
    </row>
    <row r="13" spans="1:7">
      <c r="A13" s="4" t="s">
        <v>77</v>
      </c>
      <c r="C13" s="5" t="n">
        <v>95237</v>
      </c>
      <c r="D13" s="5" t="n">
        <v>87005</v>
      </c>
      <c r="E13" s="5" t="n">
        <v>278446</v>
      </c>
      <c r="F13" s="5" t="n">
        <v>259482</v>
      </c>
    </row>
    <row r="14" spans="1:7">
      <c r="A14" s="3" t="s">
        <v>79</v>
      </c>
    </row>
    <row r="15" spans="1:7">
      <c r="A15" s="4" t="s">
        <v>80</v>
      </c>
      <c r="C15" s="5" t="n">
        <v>49077</v>
      </c>
      <c r="D15" s="5" t="n">
        <v>42646</v>
      </c>
      <c r="E15" s="5" t="n">
        <v>143047</v>
      </c>
      <c r="F15" s="5" t="n">
        <v>126223</v>
      </c>
    </row>
    <row r="16" spans="1:7">
      <c r="A16" s="4" t="s">
        <v>91</v>
      </c>
      <c r="C16" s="7" t="n">
        <v>11164</v>
      </c>
      <c r="D16" s="7" t="n">
        <v>12824</v>
      </c>
      <c r="E16" s="7" t="n">
        <v>35507</v>
      </c>
      <c r="F16" s="7" t="n">
        <v>36995</v>
      </c>
    </row>
    <row r="17" spans="1:7">
      <c r="A17" s="4" t="s">
        <v>93</v>
      </c>
      <c r="C17" s="9" t="n">
        <v>0.24</v>
      </c>
      <c r="D17" s="9" t="n">
        <v>0.27</v>
      </c>
      <c r="E17" s="9" t="n">
        <v>0.75</v>
      </c>
      <c r="F17" s="9" t="n">
        <v>0.79</v>
      </c>
    </row>
    <row r="18" spans="1:7">
      <c r="A18" s="4" t="s">
        <v>94</v>
      </c>
      <c r="C18" s="9" t="n">
        <v>0.23</v>
      </c>
      <c r="D18" s="9" t="n">
        <v>0.27</v>
      </c>
      <c r="E18" s="9" t="n">
        <v>0.74</v>
      </c>
      <c r="F18" s="9" t="n">
        <v>0.78</v>
      </c>
    </row>
    <row r="19" spans="1:7">
      <c r="A19" s="4" t="s">
        <v>296</v>
      </c>
    </row>
    <row r="20" spans="1:7">
      <c r="A20" s="3" t="s">
        <v>294</v>
      </c>
    </row>
    <row r="21" spans="1:7">
      <c r="A21" s="4" t="s">
        <v>295</v>
      </c>
      <c r="G21" s="5" t="n">
        <v>96293</v>
      </c>
    </row>
    <row r="22" spans="1:7">
      <c r="A22" s="4" t="s">
        <v>33</v>
      </c>
      <c r="G22" s="5" t="n">
        <v>56099</v>
      </c>
    </row>
    <row r="23" spans="1:7">
      <c r="A23" s="4" t="s">
        <v>39</v>
      </c>
      <c r="G23" s="5" t="n">
        <v>24083</v>
      </c>
    </row>
    <row r="24" spans="1:7">
      <c r="A24" s="4" t="s">
        <v>46</v>
      </c>
      <c r="G24" s="5" t="n">
        <v>276456</v>
      </c>
    </row>
    <row r="25" spans="1:7">
      <c r="A25" s="4" t="s">
        <v>49</v>
      </c>
      <c r="G25" s="5" t="n">
        <v>37597</v>
      </c>
    </row>
    <row r="26" spans="1:7">
      <c r="A26" s="4" t="s">
        <v>61</v>
      </c>
      <c r="G26" s="5" t="n">
        <v>195649</v>
      </c>
    </row>
    <row r="27" spans="1:7">
      <c r="A27" s="3" t="s">
        <v>76</v>
      </c>
    </row>
    <row r="28" spans="1:7">
      <c r="A28" s="4" t="s">
        <v>76</v>
      </c>
      <c r="B28" s="4" t="s">
        <v>297</v>
      </c>
      <c r="D28" s="7" t="n">
        <v>195513</v>
      </c>
      <c r="F28" s="7" t="n">
        <v>571329</v>
      </c>
    </row>
    <row r="29" spans="1:7">
      <c r="A29" s="3" t="s">
        <v>77</v>
      </c>
    </row>
    <row r="30" spans="1:7">
      <c r="A30" s="4" t="s">
        <v>77</v>
      </c>
      <c r="B30" s="4" t="s">
        <v>297</v>
      </c>
      <c r="D30" s="5" t="n">
        <v>87005</v>
      </c>
      <c r="F30" s="5" t="n">
        <v>259482</v>
      </c>
    </row>
    <row r="31" spans="1:7">
      <c r="A31" s="3" t="s">
        <v>79</v>
      </c>
    </row>
    <row r="32" spans="1:7">
      <c r="A32" s="4" t="s">
        <v>80</v>
      </c>
      <c r="D32" s="5" t="n">
        <v>44193</v>
      </c>
      <c r="F32" s="5" t="n">
        <v>129394</v>
      </c>
    </row>
    <row r="33" spans="1:7">
      <c r="A33" s="4" t="s">
        <v>91</v>
      </c>
      <c r="D33" s="7" t="n">
        <v>12548</v>
      </c>
      <c r="F33" s="7" t="n">
        <v>35224</v>
      </c>
    </row>
    <row r="34" spans="1:7">
      <c r="A34" s="4" t="s">
        <v>93</v>
      </c>
      <c r="D34" s="9" t="n">
        <v>0.27</v>
      </c>
      <c r="F34" s="9" t="n">
        <v>0.76</v>
      </c>
    </row>
    <row r="35" spans="1:7">
      <c r="A35" s="4" t="s">
        <v>94</v>
      </c>
      <c r="D35" s="9" t="n">
        <v>0.26</v>
      </c>
      <c r="F35" s="9" t="n">
        <v>0.74</v>
      </c>
    </row>
    <row r="36" spans="1:7">
      <c r="A36" s="4" t="s">
        <v>298</v>
      </c>
    </row>
    <row r="37" spans="1:7">
      <c r="A37" s="3" t="s">
        <v>76</v>
      </c>
    </row>
    <row r="38" spans="1:7">
      <c r="A38" s="4" t="s">
        <v>76</v>
      </c>
      <c r="D38" s="7" t="n">
        <v>-1089</v>
      </c>
      <c r="F38" s="7" t="n">
        <v>-244</v>
      </c>
    </row>
    <row r="39" spans="1:7">
      <c r="A39" s="3" t="s">
        <v>77</v>
      </c>
    </row>
    <row r="40" spans="1:7">
      <c r="A40" s="4" t="s">
        <v>77</v>
      </c>
      <c r="D40" s="5" t="n">
        <v>0</v>
      </c>
      <c r="F40" s="5" t="n">
        <v>0</v>
      </c>
    </row>
    <row r="41" spans="1:7">
      <c r="A41" s="3" t="s">
        <v>79</v>
      </c>
    </row>
    <row r="42" spans="1:7">
      <c r="A42" s="4" t="s">
        <v>80</v>
      </c>
      <c r="D42" s="5" t="n">
        <v>-1547</v>
      </c>
      <c r="F42" s="5" t="n">
        <v>-3171</v>
      </c>
    </row>
    <row r="43" spans="1:7">
      <c r="A43" s="4" t="s">
        <v>91</v>
      </c>
      <c r="D43" s="7" t="n">
        <v>276</v>
      </c>
      <c r="F43" s="7" t="n">
        <v>1771</v>
      </c>
    </row>
    <row r="44" spans="1:7">
      <c r="A44" s="4" t="s">
        <v>93</v>
      </c>
      <c r="D44" s="7" t="n">
        <v>0</v>
      </c>
      <c r="F44" s="9" t="n">
        <v>0.03</v>
      </c>
    </row>
    <row r="45" spans="1:7">
      <c r="A45" s="4" t="s">
        <v>94</v>
      </c>
      <c r="D45" s="9" t="n">
        <v>0.01</v>
      </c>
      <c r="F45" s="9" t="n">
        <v>0.04</v>
      </c>
    </row>
    <row r="46" spans="1:7">
      <c r="A46" s="4" t="s">
        <v>299</v>
      </c>
    </row>
    <row r="47" spans="1:7">
      <c r="A47" s="3" t="s">
        <v>294</v>
      </c>
    </row>
    <row r="48" spans="1:7">
      <c r="A48" s="4" t="s">
        <v>295</v>
      </c>
      <c r="G48" s="5" t="n">
        <v>-614</v>
      </c>
    </row>
    <row r="49" spans="1:7">
      <c r="A49" s="4" t="s">
        <v>33</v>
      </c>
      <c r="G49" s="5" t="n">
        <v>5879</v>
      </c>
    </row>
    <row r="50" spans="1:7">
      <c r="A50" s="4" t="s">
        <v>39</v>
      </c>
      <c r="G50" s="5" t="n">
        <v>33155</v>
      </c>
    </row>
    <row r="51" spans="1:7">
      <c r="A51" s="4" t="s">
        <v>46</v>
      </c>
      <c r="G51" s="5" t="n">
        <v>-1393</v>
      </c>
    </row>
    <row r="52" spans="1:7">
      <c r="A52" s="4" t="s">
        <v>49</v>
      </c>
      <c r="G52" s="5" t="n">
        <v>10426</v>
      </c>
    </row>
    <row r="53" spans="1:7">
      <c r="A53" s="4" t="s">
        <v>61</v>
      </c>
      <c r="G53" s="7" t="n">
        <v>29380</v>
      </c>
    </row>
    <row r="54" spans="1:7">
      <c r="A54" s="4" t="s">
        <v>104</v>
      </c>
    </row>
    <row r="55" spans="1:7">
      <c r="A55" s="3" t="s">
        <v>76</v>
      </c>
    </row>
    <row r="56" spans="1:7">
      <c r="A56" s="4" t="s">
        <v>76</v>
      </c>
      <c r="D56" s="7" t="n">
        <v>167506</v>
      </c>
      <c r="F56" s="7" t="n">
        <v>493942</v>
      </c>
    </row>
    <row r="57" spans="1:7">
      <c r="A57" s="3" t="s">
        <v>77</v>
      </c>
    </row>
    <row r="58" spans="1:7">
      <c r="A58" s="4" t="s">
        <v>77</v>
      </c>
      <c r="D58" s="5" t="n">
        <v>66747</v>
      </c>
      <c r="F58" s="5" t="n">
        <v>196800</v>
      </c>
    </row>
    <row r="59" spans="1:7">
      <c r="A59" s="4" t="s">
        <v>300</v>
      </c>
    </row>
    <row r="60" spans="1:7">
      <c r="A60" s="3" t="s">
        <v>76</v>
      </c>
    </row>
    <row r="61" spans="1:7">
      <c r="A61" s="4" t="s">
        <v>76</v>
      </c>
      <c r="B61" s="4" t="s">
        <v>297</v>
      </c>
      <c r="D61" s="5" t="n">
        <v>158978</v>
      </c>
      <c r="F61" s="5" t="n">
        <v>469107</v>
      </c>
    </row>
    <row r="62" spans="1:7">
      <c r="A62" s="3" t="s">
        <v>77</v>
      </c>
    </row>
    <row r="63" spans="1:7">
      <c r="A63" s="4" t="s">
        <v>77</v>
      </c>
      <c r="B63" s="4" t="s">
        <v>297</v>
      </c>
      <c r="D63" s="5" t="n">
        <v>63743</v>
      </c>
      <c r="F63" s="5" t="n">
        <v>187887</v>
      </c>
    </row>
    <row r="64" spans="1:7">
      <c r="A64" s="4" t="s">
        <v>301</v>
      </c>
    </row>
    <row r="65" spans="1:7">
      <c r="A65" s="3" t="s">
        <v>76</v>
      </c>
    </row>
    <row r="66" spans="1:7">
      <c r="A66" s="4" t="s">
        <v>76</v>
      </c>
      <c r="D66" s="5" t="n">
        <v>8528</v>
      </c>
      <c r="F66" s="5" t="n">
        <v>24835</v>
      </c>
    </row>
    <row r="67" spans="1:7">
      <c r="A67" s="3" t="s">
        <v>77</v>
      </c>
    </row>
    <row r="68" spans="1:7">
      <c r="A68" s="4" t="s">
        <v>77</v>
      </c>
      <c r="D68" s="5" t="n">
        <v>3004</v>
      </c>
      <c r="F68" s="5" t="n">
        <v>8913</v>
      </c>
    </row>
    <row r="69" spans="1:7">
      <c r="A69" s="4" t="s">
        <v>105</v>
      </c>
    </row>
    <row r="70" spans="1:7">
      <c r="A70" s="3" t="s">
        <v>76</v>
      </c>
    </row>
    <row r="71" spans="1:7">
      <c r="A71" s="4" t="s">
        <v>76</v>
      </c>
      <c r="C71" s="7" t="n">
        <v>20876</v>
      </c>
      <c r="D71" s="5" t="n">
        <v>26918</v>
      </c>
      <c r="E71" s="7" t="n">
        <v>65137</v>
      </c>
      <c r="F71" s="5" t="n">
        <v>77143</v>
      </c>
    </row>
    <row r="72" spans="1:7">
      <c r="A72" s="3" t="s">
        <v>77</v>
      </c>
    </row>
    <row r="73" spans="1:7">
      <c r="A73" s="4" t="s">
        <v>77</v>
      </c>
      <c r="C73" s="7" t="n">
        <v>18702</v>
      </c>
      <c r="D73" s="5" t="n">
        <v>20258</v>
      </c>
      <c r="E73" s="7" t="n">
        <v>56482</v>
      </c>
      <c r="F73" s="5" t="n">
        <v>62682</v>
      </c>
    </row>
    <row r="74" spans="1:7">
      <c r="A74" s="4" t="s">
        <v>302</v>
      </c>
    </row>
    <row r="75" spans="1:7">
      <c r="A75" s="3" t="s">
        <v>76</v>
      </c>
    </row>
    <row r="76" spans="1:7">
      <c r="A76" s="4" t="s">
        <v>76</v>
      </c>
      <c r="B76" s="4" t="s">
        <v>297</v>
      </c>
      <c r="D76" s="5" t="n">
        <v>36535</v>
      </c>
      <c r="F76" s="5" t="n">
        <v>102222</v>
      </c>
    </row>
    <row r="77" spans="1:7">
      <c r="A77" s="3" t="s">
        <v>77</v>
      </c>
    </row>
    <row r="78" spans="1:7">
      <c r="A78" s="4" t="s">
        <v>77</v>
      </c>
      <c r="B78" s="4" t="s">
        <v>297</v>
      </c>
      <c r="D78" s="5" t="n">
        <v>23262</v>
      </c>
      <c r="F78" s="5" t="n">
        <v>71595</v>
      </c>
    </row>
    <row r="79" spans="1:7">
      <c r="A79" s="4" t="s">
        <v>303</v>
      </c>
    </row>
    <row r="80" spans="1:7">
      <c r="A80" s="3" t="s">
        <v>76</v>
      </c>
    </row>
    <row r="81" spans="1:7">
      <c r="A81" s="4" t="s">
        <v>76</v>
      </c>
      <c r="D81" s="5" t="n">
        <v>-9617</v>
      </c>
      <c r="F81" s="5" t="n">
        <v>-25079</v>
      </c>
    </row>
    <row r="82" spans="1:7">
      <c r="A82" s="3" t="s">
        <v>77</v>
      </c>
    </row>
    <row r="83" spans="1:7">
      <c r="A83" s="4" t="s">
        <v>77</v>
      </c>
      <c r="D83" s="7" t="n">
        <v>-3004</v>
      </c>
      <c r="F83" s="7" t="n">
        <v>-8913</v>
      </c>
    </row>
    <row r="84" spans="1:7"/>
    <row r="85" spans="1:7">
      <c r="A85" s="4" t="s">
        <v>297</v>
      </c>
      <c r="B85" s="4" t="s">
        <v>304</v>
      </c>
    </row>
  </sheetData>
  <mergeCells count="5">
    <mergeCell ref="A1:B2"/>
    <mergeCell ref="C1:D1"/>
    <mergeCell ref="E1:F1"/>
    <mergeCell ref="A84:F84"/>
    <mergeCell ref="B85:F8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313</v>
      </c>
    </row>
    <row r="8" spans="1:2">
      <c r="A8" s="4" t="s">
        <v>311</v>
      </c>
      <c r="B8"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6</v>
      </c>
      <c r="B4" s="7" t="n">
        <v>209532</v>
      </c>
      <c r="C4" s="7" t="n">
        <v>194424</v>
      </c>
      <c r="D4" s="7" t="n">
        <v>627388</v>
      </c>
      <c r="E4" s="7" t="n">
        <v>571085</v>
      </c>
    </row>
    <row r="5" spans="1:5">
      <c r="A5" s="3" t="s">
        <v>77</v>
      </c>
    </row>
    <row r="6" spans="1:5">
      <c r="A6" s="4" t="s">
        <v>77</v>
      </c>
      <c r="B6" s="5" t="n">
        <v>95237</v>
      </c>
      <c r="C6" s="5" t="n">
        <v>87005</v>
      </c>
      <c r="D6" s="5" t="n">
        <v>278446</v>
      </c>
      <c r="E6" s="5" t="n">
        <v>259482</v>
      </c>
    </row>
    <row r="7" spans="1:5">
      <c r="A7" s="4" t="s">
        <v>78</v>
      </c>
      <c r="B7" s="5" t="n">
        <v>114295</v>
      </c>
      <c r="C7" s="5" t="n">
        <v>107419</v>
      </c>
      <c r="D7" s="5" t="n">
        <v>348942</v>
      </c>
      <c r="E7" s="5" t="n">
        <v>311603</v>
      </c>
    </row>
    <row r="8" spans="1:5">
      <c r="A8" s="3" t="s">
        <v>79</v>
      </c>
    </row>
    <row r="9" spans="1:5">
      <c r="A9" s="4" t="s">
        <v>80</v>
      </c>
      <c r="B9" s="5" t="n">
        <v>49077</v>
      </c>
      <c r="C9" s="5" t="n">
        <v>42646</v>
      </c>
      <c r="D9" s="5" t="n">
        <v>143047</v>
      </c>
      <c r="E9" s="5" t="n">
        <v>126223</v>
      </c>
    </row>
    <row r="10" spans="1:5">
      <c r="A10" s="4" t="s">
        <v>81</v>
      </c>
      <c r="B10" s="5" t="n">
        <v>24218</v>
      </c>
      <c r="C10" s="5" t="n">
        <v>22071</v>
      </c>
      <c r="D10" s="5" t="n">
        <v>75473</v>
      </c>
      <c r="E10" s="5" t="n">
        <v>67647</v>
      </c>
    </row>
    <row r="11" spans="1:5">
      <c r="A11" s="4" t="s">
        <v>82</v>
      </c>
      <c r="B11" s="5" t="n">
        <v>24894</v>
      </c>
      <c r="C11" s="5" t="n">
        <v>23545</v>
      </c>
      <c r="D11" s="5" t="n">
        <v>78392</v>
      </c>
      <c r="E11" s="5" t="n">
        <v>67350</v>
      </c>
    </row>
    <row r="12" spans="1:5">
      <c r="A12" s="4" t="s">
        <v>83</v>
      </c>
      <c r="B12" s="5" t="n">
        <v>1237</v>
      </c>
      <c r="C12" s="5" t="n">
        <v>734</v>
      </c>
      <c r="D12" s="5" t="n">
        <v>3707</v>
      </c>
      <c r="E12" s="5" t="n">
        <v>2164</v>
      </c>
    </row>
    <row r="13" spans="1:5">
      <c r="A13" s="4" t="s">
        <v>84</v>
      </c>
      <c r="B13" s="5" t="n">
        <v>-914</v>
      </c>
      <c r="C13" s="5" t="n">
        <v>0</v>
      </c>
      <c r="D13" s="5" t="n">
        <v>3585</v>
      </c>
      <c r="E13" s="5" t="n">
        <v>0</v>
      </c>
    </row>
    <row r="14" spans="1:5">
      <c r="A14" s="4" t="s">
        <v>85</v>
      </c>
      <c r="B14" s="5" t="n">
        <v>98512</v>
      </c>
      <c r="C14" s="5" t="n">
        <v>88996</v>
      </c>
      <c r="D14" s="5" t="n">
        <v>304204</v>
      </c>
      <c r="E14" s="5" t="n">
        <v>263384</v>
      </c>
    </row>
    <row r="15" spans="1:5">
      <c r="A15" s="4" t="s">
        <v>86</v>
      </c>
      <c r="B15" s="5" t="n">
        <v>15783</v>
      </c>
      <c r="C15" s="5" t="n">
        <v>18423</v>
      </c>
      <c r="D15" s="5" t="n">
        <v>44738</v>
      </c>
      <c r="E15" s="5" t="n">
        <v>48219</v>
      </c>
    </row>
    <row r="16" spans="1:5">
      <c r="A16" s="4" t="s">
        <v>87</v>
      </c>
      <c r="B16" s="5" t="n">
        <v>-4140</v>
      </c>
      <c r="C16" s="5" t="n">
        <v>-3092</v>
      </c>
      <c r="D16" s="5" t="n">
        <v>-11960</v>
      </c>
      <c r="E16" s="5" t="n">
        <v>-8685</v>
      </c>
    </row>
    <row r="17" spans="1:5">
      <c r="A17" s="4" t="s">
        <v>88</v>
      </c>
      <c r="B17" s="5" t="n">
        <v>-147</v>
      </c>
      <c r="C17" s="5" t="n">
        <v>468</v>
      </c>
      <c r="D17" s="5" t="n">
        <v>359</v>
      </c>
      <c r="E17" s="5" t="n">
        <v>1581</v>
      </c>
    </row>
    <row r="18" spans="1:5">
      <c r="A18" s="4" t="s">
        <v>89</v>
      </c>
      <c r="B18" s="5" t="n">
        <v>11496</v>
      </c>
      <c r="C18" s="5" t="n">
        <v>15799</v>
      </c>
      <c r="D18" s="5" t="n">
        <v>33137</v>
      </c>
      <c r="E18" s="5" t="n">
        <v>41115</v>
      </c>
    </row>
    <row r="19" spans="1:5">
      <c r="A19" s="4" t="s">
        <v>90</v>
      </c>
      <c r="B19" s="5" t="n">
        <v>332</v>
      </c>
      <c r="C19" s="5" t="n">
        <v>2975</v>
      </c>
      <c r="D19" s="5" t="n">
        <v>-2370</v>
      </c>
      <c r="E19" s="5" t="n">
        <v>4120</v>
      </c>
    </row>
    <row r="20" spans="1:5">
      <c r="A20" s="4" t="s">
        <v>91</v>
      </c>
      <c r="B20" s="7" t="n">
        <v>11164</v>
      </c>
      <c r="C20" s="7" t="n">
        <v>12824</v>
      </c>
      <c r="D20" s="7" t="n">
        <v>35507</v>
      </c>
      <c r="E20" s="7" t="n">
        <v>36995</v>
      </c>
    </row>
    <row r="21" spans="1:5">
      <c r="A21" s="3" t="s">
        <v>92</v>
      </c>
    </row>
    <row r="22" spans="1:5">
      <c r="A22" s="4" t="s">
        <v>93</v>
      </c>
      <c r="B22" s="9" t="n">
        <v>0.24</v>
      </c>
      <c r="C22" s="9" t="n">
        <v>0.27</v>
      </c>
      <c r="D22" s="9" t="n">
        <v>0.75</v>
      </c>
      <c r="E22" s="9" t="n">
        <v>0.79</v>
      </c>
    </row>
    <row r="23" spans="1:5">
      <c r="A23" s="4" t="s">
        <v>94</v>
      </c>
      <c r="B23" s="9" t="n">
        <v>0.23</v>
      </c>
      <c r="C23" s="9" t="n">
        <v>0.27</v>
      </c>
      <c r="D23" s="9" t="n">
        <v>0.74</v>
      </c>
      <c r="E23" s="9" t="n">
        <v>0.78</v>
      </c>
    </row>
    <row r="24" spans="1:5">
      <c r="A24" s="3" t="s">
        <v>95</v>
      </c>
    </row>
    <row r="25" spans="1:5">
      <c r="A25" s="4" t="s">
        <v>96</v>
      </c>
      <c r="B25" s="5" t="n">
        <v>47279591</v>
      </c>
      <c r="C25" s="5" t="n">
        <v>46711709</v>
      </c>
      <c r="D25" s="5" t="n">
        <v>47174903</v>
      </c>
      <c r="E25" s="5" t="n">
        <v>46627213</v>
      </c>
    </row>
    <row r="26" spans="1:5">
      <c r="A26" s="4" t="s">
        <v>97</v>
      </c>
      <c r="B26" s="5" t="n">
        <v>48160146</v>
      </c>
      <c r="C26" s="5" t="n">
        <v>47846997</v>
      </c>
      <c r="D26" s="5" t="n">
        <v>48074698</v>
      </c>
      <c r="E26" s="5" t="n">
        <v>47679103</v>
      </c>
    </row>
    <row r="27" spans="1:5">
      <c r="A27" s="4" t="s">
        <v>98</v>
      </c>
      <c r="B27" s="9" t="n">
        <v>0.12</v>
      </c>
      <c r="C27" s="9" t="n">
        <v>0.12</v>
      </c>
      <c r="D27" s="9" t="n">
        <v>0.36</v>
      </c>
      <c r="E27" s="9" t="n">
        <v>0.36</v>
      </c>
    </row>
    <row r="28" spans="1:5">
      <c r="A28" s="3" t="s">
        <v>99</v>
      </c>
    </row>
    <row r="29" spans="1:5">
      <c r="A29" s="4" t="s">
        <v>100</v>
      </c>
      <c r="B29" s="7" t="n">
        <v>1047</v>
      </c>
      <c r="C29" s="7" t="n">
        <v>-108</v>
      </c>
      <c r="D29" s="7" t="n">
        <v>-1333</v>
      </c>
      <c r="E29" s="7" t="n">
        <v>-305</v>
      </c>
    </row>
    <row r="30" spans="1:5">
      <c r="A30" s="4" t="s">
        <v>101</v>
      </c>
      <c r="B30" s="5" t="n">
        <v>566</v>
      </c>
      <c r="C30" s="5" t="n">
        <v>-267</v>
      </c>
      <c r="D30" s="5" t="n">
        <v>2410</v>
      </c>
      <c r="E30" s="5" t="n">
        <v>-89</v>
      </c>
    </row>
    <row r="31" spans="1:5">
      <c r="A31" s="4" t="s">
        <v>102</v>
      </c>
      <c r="B31" s="5" t="n">
        <v>1613</v>
      </c>
      <c r="C31" s="5" t="n">
        <v>-375</v>
      </c>
      <c r="D31" s="5" t="n">
        <v>1077</v>
      </c>
      <c r="E31" s="5" t="n">
        <v>-394</v>
      </c>
    </row>
    <row r="32" spans="1:5">
      <c r="A32" s="4" t="s">
        <v>103</v>
      </c>
      <c r="B32" s="5" t="n">
        <v>12777</v>
      </c>
      <c r="C32" s="5" t="n">
        <v>12449</v>
      </c>
      <c r="D32" s="5" t="n">
        <v>36584</v>
      </c>
      <c r="E32" s="5" t="n">
        <v>36601</v>
      </c>
    </row>
    <row r="33" spans="1:5">
      <c r="A33" s="4" t="s">
        <v>104</v>
      </c>
    </row>
    <row r="34" spans="1:5">
      <c r="A34" s="3" t="s">
        <v>76</v>
      </c>
    </row>
    <row r="35" spans="1:5">
      <c r="A35" s="4" t="s">
        <v>76</v>
      </c>
      <c r="B35" s="5" t="n">
        <v>188656</v>
      </c>
      <c r="C35" s="5" t="n">
        <v>167506</v>
      </c>
      <c r="D35" s="5" t="n">
        <v>562251</v>
      </c>
      <c r="E35" s="5" t="n">
        <v>493942</v>
      </c>
    </row>
    <row r="36" spans="1:5">
      <c r="A36" s="3" t="s">
        <v>77</v>
      </c>
    </row>
    <row r="37" spans="1:5">
      <c r="A37" s="4" t="s">
        <v>77</v>
      </c>
      <c r="B37" s="5" t="n">
        <v>76535</v>
      </c>
      <c r="C37" s="5" t="n">
        <v>66747</v>
      </c>
      <c r="D37" s="5" t="n">
        <v>221964</v>
      </c>
      <c r="E37" s="5" t="n">
        <v>196800</v>
      </c>
    </row>
    <row r="38" spans="1:5">
      <c r="A38" s="4" t="s">
        <v>105</v>
      </c>
    </row>
    <row r="39" spans="1:5">
      <c r="A39" s="3" t="s">
        <v>76</v>
      </c>
    </row>
    <row r="40" spans="1:5">
      <c r="A40" s="4" t="s">
        <v>76</v>
      </c>
      <c r="B40" s="5" t="n">
        <v>20876</v>
      </c>
      <c r="C40" s="5" t="n">
        <v>26918</v>
      </c>
      <c r="D40" s="5" t="n">
        <v>65137</v>
      </c>
      <c r="E40" s="5" t="n">
        <v>77143</v>
      </c>
    </row>
    <row r="41" spans="1:5">
      <c r="A41" s="3" t="s">
        <v>77</v>
      </c>
    </row>
    <row r="42" spans="1:5">
      <c r="A42" s="4" t="s">
        <v>77</v>
      </c>
      <c r="B42" s="7" t="n">
        <v>18702</v>
      </c>
      <c r="C42" s="7" t="n">
        <v>20258</v>
      </c>
      <c r="D42" s="7" t="n">
        <v>56482</v>
      </c>
      <c r="E42" s="7" t="n">
        <v>62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14</v>
      </c>
      <c r="B1" s="2" t="s">
        <v>315</v>
      </c>
    </row>
    <row r="2" spans="1:2">
      <c r="A2" s="3" t="s">
        <v>238</v>
      </c>
    </row>
    <row r="3" spans="1:2">
      <c r="A3" s="4" t="s">
        <v>316</v>
      </c>
      <c r="B3" s="10" t="n">
        <v>41.3</v>
      </c>
    </row>
    <row r="4" spans="1:2">
      <c r="A4" s="4" t="s">
        <v>317</v>
      </c>
      <c r="B4" s="11" t="n">
        <v>1.1</v>
      </c>
    </row>
    <row r="5" spans="1:2">
      <c r="A5" s="4" t="s">
        <v>318</v>
      </c>
      <c r="B5" s="10" t="n">
        <v>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20</v>
      </c>
      <c r="D1" s="2" t="s">
        <v>27</v>
      </c>
    </row>
    <row r="2" spans="1:4">
      <c r="A2" s="3" t="s">
        <v>238</v>
      </c>
    </row>
    <row r="3" spans="1:4">
      <c r="A3" s="4" t="s">
        <v>37</v>
      </c>
      <c r="B3" s="7" t="n">
        <v>547338</v>
      </c>
      <c r="D3" s="7" t="n">
        <v>530249</v>
      </c>
    </row>
    <row r="4" spans="1:4">
      <c r="A4" s="4" t="s">
        <v>321</v>
      </c>
    </row>
    <row r="5" spans="1:4">
      <c r="A5" s="3" t="s">
        <v>238</v>
      </c>
    </row>
    <row r="6" spans="1:4">
      <c r="A6" s="4" t="s">
        <v>322</v>
      </c>
      <c r="C6" s="7" t="n">
        <v>1683</v>
      </c>
    </row>
    <row r="7" spans="1:4">
      <c r="A7" s="4" t="s">
        <v>323</v>
      </c>
      <c r="C7" s="5" t="n">
        <v>755</v>
      </c>
    </row>
    <row r="8" spans="1:4">
      <c r="A8" s="4" t="s">
        <v>324</v>
      </c>
      <c r="C8" s="5" t="n">
        <v>27055</v>
      </c>
    </row>
    <row r="9" spans="1:4">
      <c r="A9" s="4" t="s">
        <v>325</v>
      </c>
      <c r="C9" s="5" t="n">
        <v>713</v>
      </c>
    </row>
    <row r="10" spans="1:4">
      <c r="A10" s="4" t="s">
        <v>121</v>
      </c>
      <c r="C10" s="5" t="n">
        <v>-2700</v>
      </c>
    </row>
    <row r="11" spans="1:4">
      <c r="A11" s="4" t="s">
        <v>37</v>
      </c>
      <c r="C11" s="5" t="n">
        <v>13827</v>
      </c>
    </row>
    <row r="12" spans="1:4">
      <c r="A12" s="4" t="s">
        <v>326</v>
      </c>
      <c r="C12" s="7" t="n">
        <v>41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15</v>
      </c>
    </row>
    <row r="2" spans="1:2">
      <c r="A2" s="3" t="s">
        <v>328</v>
      </c>
    </row>
    <row r="3" spans="1:2">
      <c r="A3" s="4" t="s">
        <v>329</v>
      </c>
      <c r="B3" s="7" t="n">
        <v>27055</v>
      </c>
    </row>
    <row r="4" spans="1:2">
      <c r="A4" s="4" t="s">
        <v>330</v>
      </c>
      <c r="B4" s="4" t="s">
        <v>331</v>
      </c>
    </row>
    <row r="5" spans="1:2">
      <c r="A5" s="4" t="s">
        <v>332</v>
      </c>
    </row>
    <row r="6" spans="1:2">
      <c r="A6" s="3" t="s">
        <v>328</v>
      </c>
    </row>
    <row r="7" spans="1:2">
      <c r="A7" s="4" t="s">
        <v>329</v>
      </c>
      <c r="B7" s="7" t="n">
        <v>18900</v>
      </c>
    </row>
    <row r="8" spans="1:2">
      <c r="A8" s="4" t="s">
        <v>330</v>
      </c>
      <c r="B8" s="4" t="s">
        <v>331</v>
      </c>
    </row>
    <row r="9" spans="1:2">
      <c r="A9" s="4" t="s">
        <v>333</v>
      </c>
    </row>
    <row r="10" spans="1:2">
      <c r="A10" s="3" t="s">
        <v>328</v>
      </c>
    </row>
    <row r="11" spans="1:2">
      <c r="A11" s="4" t="s">
        <v>329</v>
      </c>
      <c r="B11" s="7" t="n">
        <v>7000</v>
      </c>
    </row>
    <row r="12" spans="1:2">
      <c r="A12" s="4" t="s">
        <v>330</v>
      </c>
      <c r="B12" s="4" t="s">
        <v>334</v>
      </c>
    </row>
    <row r="13" spans="1:2">
      <c r="A13" s="4" t="s">
        <v>335</v>
      </c>
    </row>
    <row r="14" spans="1:2">
      <c r="A14" s="3" t="s">
        <v>328</v>
      </c>
    </row>
    <row r="15" spans="1:2">
      <c r="A15" s="4" t="s">
        <v>329</v>
      </c>
      <c r="B15" s="7" t="n">
        <v>480</v>
      </c>
    </row>
    <row r="16" spans="1:2">
      <c r="A16" s="4" t="s">
        <v>330</v>
      </c>
      <c r="B16" s="4" t="s">
        <v>309</v>
      </c>
    </row>
    <row r="17" spans="1:2">
      <c r="A17" s="4" t="s">
        <v>336</v>
      </c>
    </row>
    <row r="18" spans="1:2">
      <c r="A18" s="3" t="s">
        <v>328</v>
      </c>
    </row>
    <row r="19" spans="1:2">
      <c r="A19" s="4" t="s">
        <v>329</v>
      </c>
      <c r="B19" s="7" t="n">
        <v>75</v>
      </c>
    </row>
    <row r="20" spans="1:2">
      <c r="A20" s="4" t="s">
        <v>330</v>
      </c>
      <c r="B20" s="4" t="s">
        <v>337</v>
      </c>
    </row>
    <row r="21" spans="1:2">
      <c r="A21" s="4" t="s">
        <v>338</v>
      </c>
    </row>
    <row r="22" spans="1:2">
      <c r="A22" s="3" t="s">
        <v>328</v>
      </c>
    </row>
    <row r="23" spans="1:2">
      <c r="A23" s="4" t="s">
        <v>339</v>
      </c>
      <c r="B23" s="7"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107</v>
      </c>
    </row>
    <row r="3" spans="1:2">
      <c r="A3" s="3" t="s">
        <v>341</v>
      </c>
    </row>
    <row r="4" spans="1:2">
      <c r="A4" s="4" t="s">
        <v>342</v>
      </c>
      <c r="B4" s="7" t="n">
        <v>530249</v>
      </c>
    </row>
    <row r="5" spans="1:2">
      <c r="A5" s="4" t="s">
        <v>343</v>
      </c>
      <c r="B5" s="5" t="n">
        <v>18417</v>
      </c>
    </row>
    <row r="6" spans="1:2">
      <c r="A6" s="4" t="s">
        <v>344</v>
      </c>
      <c r="B6" s="5" t="n">
        <v>-141</v>
      </c>
    </row>
    <row r="7" spans="1:2">
      <c r="A7" s="4" t="s">
        <v>345</v>
      </c>
      <c r="B7" s="5" t="n">
        <v>-1187</v>
      </c>
    </row>
    <row r="8" spans="1:2">
      <c r="A8" s="4" t="s">
        <v>346</v>
      </c>
      <c r="B8" s="7" t="n">
        <v>547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3" t="s">
        <v>185</v>
      </c>
    </row>
    <row r="4" spans="1:5">
      <c r="A4" s="4" t="s">
        <v>91</v>
      </c>
      <c r="B4" s="7" t="n">
        <v>11164</v>
      </c>
      <c r="C4" s="7" t="n">
        <v>12824</v>
      </c>
      <c r="D4" s="7" t="n">
        <v>35507</v>
      </c>
      <c r="E4" s="7" t="n">
        <v>36995</v>
      </c>
    </row>
    <row r="5" spans="1:5">
      <c r="A5" s="4" t="s">
        <v>348</v>
      </c>
      <c r="B5" s="5" t="n">
        <v>47279591</v>
      </c>
      <c r="C5" s="5" t="n">
        <v>46711709</v>
      </c>
      <c r="D5" s="5" t="n">
        <v>47174903</v>
      </c>
      <c r="E5" s="5" t="n">
        <v>46627213</v>
      </c>
    </row>
    <row r="6" spans="1:5">
      <c r="A6" s="4" t="s">
        <v>349</v>
      </c>
      <c r="B6" s="5" t="n">
        <v>880555</v>
      </c>
      <c r="C6" s="5" t="n">
        <v>1135288</v>
      </c>
      <c r="D6" s="5" t="n">
        <v>899795</v>
      </c>
      <c r="E6" s="5" t="n">
        <v>1051890</v>
      </c>
    </row>
    <row r="7" spans="1:5">
      <c r="A7" s="4" t="s">
        <v>350</v>
      </c>
      <c r="B7" s="5" t="n">
        <v>48160146</v>
      </c>
      <c r="C7" s="5" t="n">
        <v>47846997</v>
      </c>
      <c r="D7" s="5" t="n">
        <v>48074698</v>
      </c>
      <c r="E7" s="5" t="n">
        <v>47679103</v>
      </c>
    </row>
    <row r="8" spans="1:5">
      <c r="A8" s="3" t="s">
        <v>351</v>
      </c>
    </row>
    <row r="9" spans="1:5">
      <c r="A9" s="4" t="s">
        <v>93</v>
      </c>
      <c r="B9" s="9" t="n">
        <v>0.24</v>
      </c>
      <c r="C9" s="9" t="n">
        <v>0.27</v>
      </c>
      <c r="D9" s="9" t="n">
        <v>0.75</v>
      </c>
      <c r="E9" s="9" t="n">
        <v>0.79</v>
      </c>
    </row>
    <row r="10" spans="1:5">
      <c r="A10" s="4" t="s">
        <v>94</v>
      </c>
      <c r="B10" s="9" t="n">
        <v>0.23</v>
      </c>
      <c r="C10" s="9" t="n">
        <v>0.27</v>
      </c>
      <c r="D10" s="9" t="n">
        <v>0.74</v>
      </c>
      <c r="E10" s="9" t="n">
        <v>0.78</v>
      </c>
    </row>
    <row r="11" spans="1:5">
      <c r="A11" s="4" t="s">
        <v>352</v>
      </c>
      <c r="B11" s="5" t="n">
        <v>0</v>
      </c>
      <c r="C11" s="5" t="n">
        <v>1719</v>
      </c>
      <c r="D11" s="5" t="n">
        <v>0</v>
      </c>
      <c r="E11" s="5" t="n">
        <v>49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4558</v>
      </c>
      <c r="C3" s="7" t="n">
        <v>1283</v>
      </c>
    </row>
    <row r="4" spans="1:3">
      <c r="A4" s="4" t="s">
        <v>356</v>
      </c>
      <c r="B4" s="5" t="n">
        <v>4558</v>
      </c>
      <c r="C4" s="5" t="n">
        <v>1283</v>
      </c>
    </row>
    <row r="5" spans="1:3">
      <c r="A5" s="4" t="s">
        <v>357</v>
      </c>
    </row>
    <row r="6" spans="1:3">
      <c r="A6" s="3" t="s">
        <v>354</v>
      </c>
    </row>
    <row r="7" spans="1:3">
      <c r="A7" s="4" t="s">
        <v>355</v>
      </c>
      <c r="B7" s="5" t="n">
        <v>0</v>
      </c>
      <c r="C7" s="5" t="n">
        <v>0</v>
      </c>
    </row>
    <row r="8" spans="1:3">
      <c r="A8" s="4" t="s">
        <v>356</v>
      </c>
      <c r="B8" s="5" t="n">
        <v>0</v>
      </c>
      <c r="C8" s="5" t="n">
        <v>0</v>
      </c>
    </row>
    <row r="9" spans="1:3">
      <c r="A9" s="4" t="s">
        <v>358</v>
      </c>
    </row>
    <row r="10" spans="1:3">
      <c r="A10" s="3" t="s">
        <v>354</v>
      </c>
    </row>
    <row r="11" spans="1:3">
      <c r="A11" s="4" t="s">
        <v>355</v>
      </c>
      <c r="B11" s="5" t="n">
        <v>4558</v>
      </c>
      <c r="C11" s="5" t="n">
        <v>1283</v>
      </c>
    </row>
    <row r="12" spans="1:3">
      <c r="A12" s="4" t="s">
        <v>356</v>
      </c>
      <c r="B12" s="5" t="n">
        <v>4558</v>
      </c>
      <c r="C12" s="5" t="n">
        <v>1283</v>
      </c>
    </row>
    <row r="13" spans="1:3">
      <c r="A13" s="4" t="s">
        <v>359</v>
      </c>
    </row>
    <row r="14" spans="1:3">
      <c r="A14" s="3" t="s">
        <v>354</v>
      </c>
    </row>
    <row r="15" spans="1:3">
      <c r="A15" s="4" t="s">
        <v>355</v>
      </c>
      <c r="B15" s="5" t="n">
        <v>0</v>
      </c>
      <c r="C15" s="5" t="n">
        <v>0</v>
      </c>
    </row>
    <row r="16" spans="1:3">
      <c r="A16" s="4" t="s">
        <v>356</v>
      </c>
      <c r="B16" s="7" t="n">
        <v>0</v>
      </c>
      <c r="C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0</v>
      </c>
      <c r="C1" s="2" t="s">
        <v>1</v>
      </c>
    </row>
    <row r="2" spans="1:4">
      <c r="C2" s="2" t="s">
        <v>2</v>
      </c>
      <c r="D2" s="2" t="s">
        <v>27</v>
      </c>
    </row>
    <row r="3" spans="1:4">
      <c r="A3" s="3" t="s">
        <v>173</v>
      </c>
    </row>
    <row r="4" spans="1:4">
      <c r="A4" s="4" t="s">
        <v>361</v>
      </c>
      <c r="B4" s="4" t="s">
        <v>297</v>
      </c>
      <c r="C4" s="7" t="n">
        <v>83267</v>
      </c>
      <c r="D4" s="7" t="n">
        <v>77312</v>
      </c>
    </row>
    <row r="5" spans="1:4">
      <c r="A5" s="4" t="s">
        <v>362</v>
      </c>
      <c r="C5" s="5" t="n">
        <v>21750</v>
      </c>
      <c r="D5" s="5" t="n">
        <v>17402</v>
      </c>
    </row>
    <row r="6" spans="1:4">
      <c r="A6" s="4" t="s">
        <v>363</v>
      </c>
      <c r="C6" s="5" t="n">
        <v>6319</v>
      </c>
      <c r="D6" s="5" t="n">
        <v>10548</v>
      </c>
    </row>
    <row r="7" spans="1:4">
      <c r="A7" s="4" t="s">
        <v>364</v>
      </c>
      <c r="C7" s="5" t="n">
        <v>4558</v>
      </c>
      <c r="D7" s="5" t="n">
        <v>1283</v>
      </c>
    </row>
    <row r="8" spans="1:4">
      <c r="A8" s="4" t="s">
        <v>365</v>
      </c>
      <c r="C8" s="5" t="n">
        <v>4415</v>
      </c>
      <c r="D8" s="5" t="n">
        <v>3136</v>
      </c>
    </row>
    <row r="9" spans="1:4">
      <c r="A9" s="4" t="s">
        <v>366</v>
      </c>
      <c r="C9" s="5" t="n">
        <v>2793</v>
      </c>
      <c r="D9" s="5" t="n">
        <v>2305</v>
      </c>
    </row>
    <row r="10" spans="1:4">
      <c r="A10" s="4" t="s">
        <v>39</v>
      </c>
      <c r="C10" s="5" t="n">
        <v>11252</v>
      </c>
      <c r="D10" s="5" t="n">
        <v>7230</v>
      </c>
    </row>
    <row r="11" spans="1:4">
      <c r="A11" s="4" t="s">
        <v>367</v>
      </c>
      <c r="C11" s="5" t="n">
        <v>134354</v>
      </c>
      <c r="D11" s="5" t="n">
        <v>119216</v>
      </c>
    </row>
    <row r="12" spans="1:4">
      <c r="A12" s="4" t="s">
        <v>368</v>
      </c>
      <c r="C12" s="5" t="n">
        <v>65512</v>
      </c>
      <c r="D12" s="5" t="n">
        <v>57238</v>
      </c>
    </row>
    <row r="13" spans="1:4">
      <c r="A13" s="4" t="s">
        <v>33</v>
      </c>
      <c r="C13" s="5" t="n">
        <v>68842</v>
      </c>
      <c r="D13" s="7" t="n">
        <v>61978</v>
      </c>
    </row>
    <row r="14" spans="1:4">
      <c r="A14" s="4" t="s">
        <v>369</v>
      </c>
      <c r="C14" s="7" t="n">
        <v>26600</v>
      </c>
    </row>
    <row r="15" spans="1:4"/>
    <row r="16" spans="1:4">
      <c r="A16" s="4" t="s">
        <v>297</v>
      </c>
      <c r="B16" s="4" t="s">
        <v>370</v>
      </c>
    </row>
  </sheetData>
  <mergeCells count="3">
    <mergeCell ref="A1:B2"/>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173</v>
      </c>
    </row>
    <row r="3" spans="1:3">
      <c r="A3" s="4" t="s">
        <v>372</v>
      </c>
      <c r="B3" s="7" t="n">
        <v>13281</v>
      </c>
      <c r="C3" s="7" t="n">
        <v>16743</v>
      </c>
    </row>
    <row r="4" spans="1:3">
      <c r="A4" s="4" t="s">
        <v>373</v>
      </c>
      <c r="B4" s="5" t="n">
        <v>7855</v>
      </c>
      <c r="C4" s="5" t="n">
        <v>6943</v>
      </c>
    </row>
    <row r="5" spans="1:3">
      <c r="A5" s="4" t="s">
        <v>374</v>
      </c>
      <c r="B5" s="5" t="n">
        <v>3881</v>
      </c>
      <c r="C5" s="5" t="n">
        <v>4635</v>
      </c>
    </row>
    <row r="6" spans="1:3">
      <c r="A6" s="4" t="s">
        <v>375</v>
      </c>
      <c r="B6" s="5" t="n">
        <v>3928</v>
      </c>
      <c r="C6" s="5" t="n">
        <v>4652</v>
      </c>
    </row>
    <row r="7" spans="1:3">
      <c r="A7" s="4" t="s">
        <v>376</v>
      </c>
      <c r="B7" s="5" t="n">
        <v>2788</v>
      </c>
      <c r="C7" s="5" t="n">
        <v>4548</v>
      </c>
    </row>
    <row r="8" spans="1:3">
      <c r="A8" s="4" t="s">
        <v>377</v>
      </c>
      <c r="B8" s="5" t="n">
        <v>3247</v>
      </c>
      <c r="C8" s="5" t="n">
        <v>5517</v>
      </c>
    </row>
    <row r="9" spans="1:3">
      <c r="A9" s="4" t="s">
        <v>378</v>
      </c>
      <c r="B9" s="5" t="n">
        <v>3017</v>
      </c>
      <c r="C9" s="5" t="n">
        <v>1972</v>
      </c>
    </row>
    <row r="10" spans="1:3">
      <c r="A10" s="4" t="s">
        <v>379</v>
      </c>
      <c r="B10" s="5" t="n">
        <v>2364</v>
      </c>
      <c r="C10" s="5" t="n">
        <v>2458</v>
      </c>
    </row>
    <row r="11" spans="1:3">
      <c r="A11" s="4" t="s">
        <v>380</v>
      </c>
      <c r="B11" s="5" t="n">
        <v>2411</v>
      </c>
      <c r="C11" s="5" t="n">
        <v>2615</v>
      </c>
    </row>
    <row r="12" spans="1:3">
      <c r="A12" s="4" t="s">
        <v>51</v>
      </c>
      <c r="B12" s="5" t="n">
        <v>8646</v>
      </c>
      <c r="C12" s="5" t="n">
        <v>9948</v>
      </c>
    </row>
    <row r="13" spans="1:3">
      <c r="A13" s="4" t="s">
        <v>381</v>
      </c>
      <c r="B13" s="5" t="n">
        <v>51418</v>
      </c>
      <c r="C13" s="5" t="n">
        <v>60031</v>
      </c>
    </row>
    <row r="14" spans="1:3">
      <c r="A14" s="4" t="s">
        <v>368</v>
      </c>
      <c r="B14" s="5" t="n">
        <v>7027</v>
      </c>
      <c r="C14" s="5" t="n">
        <v>5632</v>
      </c>
    </row>
    <row r="15" spans="1:3">
      <c r="A15" s="4" t="s">
        <v>43</v>
      </c>
      <c r="B15" s="7" t="n">
        <v>44391</v>
      </c>
      <c r="C15" s="7" t="n">
        <v>54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4</v>
      </c>
      <c r="D1" s="2" t="s">
        <v>1</v>
      </c>
    </row>
    <row r="2" spans="1:5">
      <c r="B2" s="2" t="s">
        <v>2</v>
      </c>
      <c r="C2" s="2" t="s">
        <v>75</v>
      </c>
      <c r="D2" s="2" t="s">
        <v>2</v>
      </c>
      <c r="E2" s="2" t="s">
        <v>75</v>
      </c>
    </row>
    <row r="3" spans="1:5">
      <c r="A3" s="3" t="s">
        <v>173</v>
      </c>
    </row>
    <row r="4" spans="1:5">
      <c r="A4" s="4" t="s">
        <v>383</v>
      </c>
      <c r="B4" s="7" t="n">
        <v>943</v>
      </c>
      <c r="C4" s="7" t="n">
        <v>393</v>
      </c>
      <c r="D4" s="7" t="n">
        <v>1613</v>
      </c>
      <c r="E4" s="7" t="n">
        <v>771</v>
      </c>
    </row>
    <row r="5" spans="1:5">
      <c r="A5" s="4" t="s">
        <v>384</v>
      </c>
      <c r="B5" s="5" t="n">
        <v>0</v>
      </c>
      <c r="C5" s="5" t="n">
        <v>-3</v>
      </c>
      <c r="D5" s="5" t="n">
        <v>0</v>
      </c>
      <c r="E5" s="5" t="n">
        <v>472</v>
      </c>
    </row>
    <row r="6" spans="1:5">
      <c r="A6" s="4" t="s">
        <v>385</v>
      </c>
      <c r="B6" s="5" t="n">
        <v>0</v>
      </c>
      <c r="C6" s="5" t="n">
        <v>-137</v>
      </c>
      <c r="D6" s="5" t="n">
        <v>0</v>
      </c>
      <c r="E6" s="5" t="n">
        <v>-299</v>
      </c>
    </row>
    <row r="7" spans="1:5">
      <c r="A7" s="4" t="s">
        <v>88</v>
      </c>
      <c r="B7" s="5" t="n">
        <v>-1090</v>
      </c>
      <c r="C7" s="5" t="n">
        <v>215</v>
      </c>
      <c r="D7" s="5" t="n">
        <v>-1254</v>
      </c>
      <c r="E7" s="5" t="n">
        <v>637</v>
      </c>
    </row>
    <row r="8" spans="1:5">
      <c r="A8" s="4" t="s">
        <v>88</v>
      </c>
      <c r="B8" s="7" t="n">
        <v>-147</v>
      </c>
      <c r="C8" s="7" t="n">
        <v>468</v>
      </c>
      <c r="D8" s="7" t="n">
        <v>359</v>
      </c>
      <c r="E8" s="7" t="n">
        <v>15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86</v>
      </c>
      <c r="B1" s="2" t="s">
        <v>387</v>
      </c>
    </row>
    <row r="2" spans="1:2">
      <c r="A2" s="3" t="s">
        <v>193</v>
      </c>
    </row>
    <row r="3" spans="1:2">
      <c r="A3" s="4" t="s">
        <v>388</v>
      </c>
      <c r="B3" s="7"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v>
      </c>
      <c r="B1" s="2" t="s">
        <v>1</v>
      </c>
    </row>
    <row r="2" spans="1:3">
      <c r="B2" s="2" t="s">
        <v>107</v>
      </c>
      <c r="C2" s="2" t="s">
        <v>108</v>
      </c>
    </row>
    <row r="3" spans="1:3">
      <c r="A3" s="3" t="s">
        <v>109</v>
      </c>
    </row>
    <row r="4" spans="1:3">
      <c r="A4" s="4" t="s">
        <v>91</v>
      </c>
      <c r="B4" s="7" t="n">
        <v>35507</v>
      </c>
      <c r="C4" s="7" t="n">
        <v>36995</v>
      </c>
    </row>
    <row r="5" spans="1:3">
      <c r="A5" s="3" t="s">
        <v>110</v>
      </c>
    </row>
    <row r="6" spans="1:3">
      <c r="A6" s="4" t="s">
        <v>111</v>
      </c>
      <c r="B6" s="5" t="n">
        <v>59993</v>
      </c>
      <c r="C6" s="5" t="n">
        <v>54765</v>
      </c>
    </row>
    <row r="7" spans="1:3">
      <c r="A7" s="4" t="s">
        <v>112</v>
      </c>
      <c r="B7" s="5" t="n">
        <v>4760</v>
      </c>
      <c r="C7" s="5" t="n">
        <v>7246</v>
      </c>
    </row>
    <row r="8" spans="1:3">
      <c r="A8" s="4" t="s">
        <v>113</v>
      </c>
      <c r="B8" s="5" t="n">
        <v>35683</v>
      </c>
      <c r="C8" s="5" t="n">
        <v>31055</v>
      </c>
    </row>
    <row r="9" spans="1:3">
      <c r="A9" s="4" t="s">
        <v>114</v>
      </c>
      <c r="B9" s="5" t="n">
        <v>1430</v>
      </c>
      <c r="C9" s="5" t="n">
        <v>-568</v>
      </c>
    </row>
    <row r="10" spans="1:3">
      <c r="A10" s="4" t="s">
        <v>115</v>
      </c>
      <c r="B10" s="5" t="n">
        <v>564</v>
      </c>
      <c r="C10" s="5" t="n">
        <v>650</v>
      </c>
    </row>
    <row r="11" spans="1:3">
      <c r="A11" s="4" t="s">
        <v>116</v>
      </c>
      <c r="B11" s="5" t="n">
        <v>-2085</v>
      </c>
      <c r="C11" s="5" t="n">
        <v>572</v>
      </c>
    </row>
    <row r="12" spans="1:3">
      <c r="A12" s="3" t="s">
        <v>117</v>
      </c>
    </row>
    <row r="13" spans="1:3">
      <c r="A13" s="4" t="s">
        <v>118</v>
      </c>
      <c r="B13" s="5" t="n">
        <v>-4480</v>
      </c>
      <c r="C13" s="5" t="n">
        <v>-17097</v>
      </c>
    </row>
    <row r="14" spans="1:3">
      <c r="A14" s="4" t="s">
        <v>119</v>
      </c>
      <c r="B14" s="5" t="n">
        <v>-12372</v>
      </c>
      <c r="C14" s="5" t="n">
        <v>-2524</v>
      </c>
    </row>
    <row r="15" spans="1:3">
      <c r="A15" s="4" t="s">
        <v>42</v>
      </c>
      <c r="B15" s="5" t="n">
        <v>-134</v>
      </c>
      <c r="C15" s="5" t="n">
        <v>-2891</v>
      </c>
    </row>
    <row r="16" spans="1:3">
      <c r="A16" s="4" t="s">
        <v>120</v>
      </c>
      <c r="B16" s="5" t="n">
        <v>-6923</v>
      </c>
      <c r="C16" s="5" t="n">
        <v>-9522</v>
      </c>
    </row>
    <row r="17" spans="1:3">
      <c r="A17" s="4" t="s">
        <v>121</v>
      </c>
      <c r="B17" s="5" t="n">
        <v>25888</v>
      </c>
      <c r="C17" s="5" t="n">
        <v>24704</v>
      </c>
    </row>
    <row r="18" spans="1:3">
      <c r="A18" s="4" t="s">
        <v>122</v>
      </c>
      <c r="B18" s="5" t="n">
        <v>137831</v>
      </c>
      <c r="C18" s="5" t="n">
        <v>123385</v>
      </c>
    </row>
    <row r="19" spans="1:3">
      <c r="A19" s="3" t="s">
        <v>123</v>
      </c>
    </row>
    <row r="20" spans="1:3">
      <c r="A20" s="4" t="s">
        <v>124</v>
      </c>
      <c r="B20" s="5" t="n">
        <v>-12910</v>
      </c>
      <c r="C20" s="5" t="n">
        <v>-8417</v>
      </c>
    </row>
    <row r="21" spans="1:3">
      <c r="A21" s="4" t="s">
        <v>125</v>
      </c>
      <c r="B21" s="5" t="n">
        <v>-26629</v>
      </c>
      <c r="C21" s="5" t="n">
        <v>-20605</v>
      </c>
    </row>
    <row r="22" spans="1:3">
      <c r="A22" s="4" t="s">
        <v>126</v>
      </c>
      <c r="B22" s="5" t="n">
        <v>-45315</v>
      </c>
      <c r="C22" s="5" t="n">
        <v>-49729</v>
      </c>
    </row>
    <row r="23" spans="1:3">
      <c r="A23" s="4" t="s">
        <v>127</v>
      </c>
      <c r="B23" s="5" t="n">
        <v>0</v>
      </c>
      <c r="C23" s="5" t="n">
        <v>-516</v>
      </c>
    </row>
    <row r="24" spans="1:3">
      <c r="A24" s="4" t="s">
        <v>128</v>
      </c>
      <c r="B24" s="5" t="n">
        <v>0</v>
      </c>
      <c r="C24" s="5" t="n">
        <v>1030</v>
      </c>
    </row>
    <row r="25" spans="1:3">
      <c r="A25" s="4" t="s">
        <v>129</v>
      </c>
      <c r="B25" s="5" t="n">
        <v>-84854</v>
      </c>
      <c r="C25" s="5" t="n">
        <v>-78237</v>
      </c>
    </row>
    <row r="26" spans="1:3">
      <c r="A26" s="3" t="s">
        <v>130</v>
      </c>
    </row>
    <row r="27" spans="1:3">
      <c r="A27" s="4" t="s">
        <v>131</v>
      </c>
      <c r="B27" s="5" t="n">
        <v>219900</v>
      </c>
      <c r="C27" s="5" t="n">
        <v>588300</v>
      </c>
    </row>
    <row r="28" spans="1:3">
      <c r="A28" s="4" t="s">
        <v>132</v>
      </c>
      <c r="B28" s="5" t="n">
        <v>-233225</v>
      </c>
      <c r="C28" s="5" t="n">
        <v>-594144</v>
      </c>
    </row>
    <row r="29" spans="1:3">
      <c r="A29" s="4" t="s">
        <v>133</v>
      </c>
      <c r="B29" s="5" t="n">
        <v>0</v>
      </c>
      <c r="C29" s="5" t="n">
        <v>-3085</v>
      </c>
    </row>
    <row r="30" spans="1:3">
      <c r="A30" s="4" t="s">
        <v>134</v>
      </c>
      <c r="B30" s="5" t="n">
        <v>-27398</v>
      </c>
      <c r="C30" s="5" t="n">
        <v>-19092</v>
      </c>
    </row>
    <row r="31" spans="1:3">
      <c r="A31" s="4" t="s">
        <v>135</v>
      </c>
      <c r="B31" s="5" t="n">
        <v>11</v>
      </c>
      <c r="C31" s="5" t="n">
        <v>14</v>
      </c>
    </row>
    <row r="32" spans="1:3">
      <c r="A32" s="4" t="s">
        <v>136</v>
      </c>
      <c r="B32" s="5" t="n">
        <v>-425218</v>
      </c>
      <c r="C32" s="5" t="n">
        <v>-214244</v>
      </c>
    </row>
    <row r="33" spans="1:3">
      <c r="A33" s="4" t="s">
        <v>137</v>
      </c>
      <c r="B33" s="5" t="n">
        <v>-4371</v>
      </c>
      <c r="C33" s="5" t="n">
        <v>0</v>
      </c>
    </row>
    <row r="34" spans="1:3">
      <c r="A34" s="4" t="s">
        <v>138</v>
      </c>
      <c r="B34" s="5" t="n">
        <v>-17484</v>
      </c>
      <c r="C34" s="5" t="n">
        <v>-17299</v>
      </c>
    </row>
    <row r="35" spans="1:3">
      <c r="A35" s="4" t="s">
        <v>139</v>
      </c>
      <c r="B35" s="5" t="n">
        <v>-487785</v>
      </c>
      <c r="C35" s="5" t="n">
        <v>-259550</v>
      </c>
    </row>
    <row r="36" spans="1:3">
      <c r="A36" s="4" t="s">
        <v>140</v>
      </c>
      <c r="B36" s="5" t="n">
        <v>-285</v>
      </c>
      <c r="C36" s="5" t="n">
        <v>-126</v>
      </c>
    </row>
    <row r="37" spans="1:3">
      <c r="A37" s="4" t="s">
        <v>141</v>
      </c>
      <c r="B37" s="5" t="n">
        <v>-435093</v>
      </c>
      <c r="C37" s="5" t="n">
        <v>-214528</v>
      </c>
    </row>
    <row r="38" spans="1:3">
      <c r="A38" s="4" t="s">
        <v>142</v>
      </c>
      <c r="B38" s="5" t="n">
        <v>640174</v>
      </c>
      <c r="C38" s="5" t="n">
        <v>370673</v>
      </c>
    </row>
    <row r="39" spans="1:3">
      <c r="A39" s="4" t="s">
        <v>143</v>
      </c>
      <c r="B39" s="5" t="n">
        <v>205081</v>
      </c>
      <c r="C39" s="7" t="n">
        <v>156145</v>
      </c>
    </row>
    <row r="40" spans="1:3">
      <c r="A40" s="3" t="s">
        <v>144</v>
      </c>
    </row>
    <row r="41" spans="1:3">
      <c r="A41" s="4" t="s">
        <v>29</v>
      </c>
      <c r="B41" s="5" t="n">
        <v>25352</v>
      </c>
    </row>
    <row r="42" spans="1:3">
      <c r="A42" s="4" t="s">
        <v>30</v>
      </c>
      <c r="B42" s="5" t="n">
        <v>179729</v>
      </c>
    </row>
    <row r="43" spans="1:3">
      <c r="A43" s="4" t="s">
        <v>145</v>
      </c>
      <c r="B43" s="7" t="n">
        <v>2050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9</v>
      </c>
      <c r="B1" s="2" t="s">
        <v>2</v>
      </c>
      <c r="C1" s="2" t="s">
        <v>27</v>
      </c>
    </row>
    <row r="2" spans="1:3">
      <c r="A2" s="3" t="s">
        <v>390</v>
      </c>
    </row>
    <row r="3" spans="1:3">
      <c r="A3" s="4" t="s">
        <v>391</v>
      </c>
      <c r="B3" s="7" t="n">
        <v>427001</v>
      </c>
      <c r="C3" s="7" t="n">
        <v>440326</v>
      </c>
    </row>
    <row r="4" spans="1:3">
      <c r="A4" s="4" t="s">
        <v>392</v>
      </c>
      <c r="B4" s="5" t="n">
        <v>1745</v>
      </c>
      <c r="C4" s="5" t="n">
        <v>2102</v>
      </c>
    </row>
    <row r="5" spans="1:3">
      <c r="A5" s="4" t="s">
        <v>393</v>
      </c>
      <c r="B5" s="5" t="n">
        <v>8576</v>
      </c>
      <c r="C5" s="5" t="n">
        <v>8576</v>
      </c>
    </row>
    <row r="6" spans="1:3">
      <c r="A6" s="4" t="s">
        <v>48</v>
      </c>
      <c r="B6" s="7" t="n">
        <v>416680</v>
      </c>
      <c r="C6" s="7" t="n">
        <v>429648</v>
      </c>
    </row>
    <row r="7" spans="1:3">
      <c r="A7" s="4" t="s">
        <v>394</v>
      </c>
      <c r="B7" s="4" t="s">
        <v>395</v>
      </c>
      <c r="C7" s="4" t="s">
        <v>396</v>
      </c>
    </row>
    <row r="8" spans="1:3">
      <c r="A8" s="4" t="s">
        <v>397</v>
      </c>
    </row>
    <row r="9" spans="1:3">
      <c r="A9" s="3" t="s">
        <v>390</v>
      </c>
    </row>
    <row r="10" spans="1:3">
      <c r="A10" s="4" t="s">
        <v>391</v>
      </c>
      <c r="B10" s="7" t="n">
        <v>135300</v>
      </c>
      <c r="C10" s="7" t="n">
        <v>143000</v>
      </c>
    </row>
    <row r="11" spans="1:3">
      <c r="A11" s="4" t="s">
        <v>394</v>
      </c>
      <c r="B11" s="4" t="s">
        <v>398</v>
      </c>
      <c r="C11" s="4" t="s">
        <v>399</v>
      </c>
    </row>
    <row r="12" spans="1:3">
      <c r="A12" s="4" t="s">
        <v>400</v>
      </c>
    </row>
    <row r="13" spans="1:3">
      <c r="A13" s="3" t="s">
        <v>390</v>
      </c>
    </row>
    <row r="14" spans="1:3">
      <c r="A14" s="4" t="s">
        <v>391</v>
      </c>
      <c r="B14" s="7" t="n">
        <v>290625</v>
      </c>
      <c r="C14" s="7" t="n">
        <v>296250</v>
      </c>
    </row>
    <row r="15" spans="1:3">
      <c r="A15" s="4" t="s">
        <v>394</v>
      </c>
      <c r="B15" s="4" t="s">
        <v>401</v>
      </c>
      <c r="C15" s="4" t="s">
        <v>402</v>
      </c>
    </row>
    <row r="16" spans="1:3">
      <c r="A16" s="4" t="s">
        <v>403</v>
      </c>
    </row>
    <row r="17" spans="1:3">
      <c r="A17" s="3" t="s">
        <v>390</v>
      </c>
    </row>
    <row r="18" spans="1:3">
      <c r="A18" s="4" t="s">
        <v>394</v>
      </c>
      <c r="B18" s="4" t="s">
        <v>404</v>
      </c>
      <c r="C18" s="4" t="s">
        <v>405</v>
      </c>
    </row>
    <row r="19" spans="1:3">
      <c r="A19" s="4" t="s">
        <v>406</v>
      </c>
    </row>
    <row r="20" spans="1:3">
      <c r="A20" s="3" t="s">
        <v>390</v>
      </c>
    </row>
    <row r="21" spans="1:3">
      <c r="A21" s="4" t="s">
        <v>394</v>
      </c>
      <c r="B21" s="4" t="s">
        <v>407</v>
      </c>
      <c r="C21" s="4" t="s">
        <v>396</v>
      </c>
    </row>
    <row r="22" spans="1:3">
      <c r="A22" s="4" t="s">
        <v>408</v>
      </c>
    </row>
    <row r="23" spans="1:3">
      <c r="A23" s="3" t="s">
        <v>390</v>
      </c>
    </row>
    <row r="24" spans="1:3">
      <c r="A24" s="4" t="s">
        <v>409</v>
      </c>
      <c r="B24" s="7" t="n">
        <v>1076</v>
      </c>
      <c r="C24" s="7" t="n">
        <v>1076</v>
      </c>
    </row>
    <row r="25" spans="1:3">
      <c r="A25" s="4" t="s">
        <v>394</v>
      </c>
      <c r="B25" s="4" t="s">
        <v>410</v>
      </c>
      <c r="C25" s="4" t="s">
        <v>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11</v>
      </c>
      <c r="B1" s="2" t="s">
        <v>107</v>
      </c>
    </row>
    <row r="2" spans="1:2">
      <c r="A2" s="3" t="s">
        <v>193</v>
      </c>
    </row>
    <row r="3" spans="1:2">
      <c r="A3" s="4" t="s">
        <v>412</v>
      </c>
      <c r="B3" s="7" t="n">
        <v>2951</v>
      </c>
    </row>
    <row r="4" spans="1:2">
      <c r="A4" s="5" t="n">
        <v>2019</v>
      </c>
      <c r="B4" s="5" t="n">
        <v>7500</v>
      </c>
    </row>
    <row r="5" spans="1:2">
      <c r="A5" s="5" t="n">
        <v>2020</v>
      </c>
      <c r="B5" s="5" t="n">
        <v>7500</v>
      </c>
    </row>
    <row r="6" spans="1:2">
      <c r="A6" s="5" t="n">
        <v>2021</v>
      </c>
      <c r="B6" s="5" t="n">
        <v>7500</v>
      </c>
    </row>
    <row r="7" spans="1:2">
      <c r="A7" s="5" t="n">
        <v>2022</v>
      </c>
      <c r="B7" s="5" t="n">
        <v>401550</v>
      </c>
    </row>
    <row r="8" spans="1:2">
      <c r="A8" s="4" t="s">
        <v>413</v>
      </c>
      <c r="B8" s="5" t="n">
        <v>0</v>
      </c>
    </row>
    <row r="9" spans="1:2">
      <c r="A9" s="4" t="s">
        <v>414</v>
      </c>
      <c r="B9" s="7" t="n">
        <v>427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5</v>
      </c>
      <c r="B1" s="2" t="s">
        <v>1</v>
      </c>
    </row>
    <row r="2" spans="1:7">
      <c r="B2" s="2" t="s">
        <v>107</v>
      </c>
      <c r="C2" s="2" t="s">
        <v>108</v>
      </c>
      <c r="D2" s="2" t="s">
        <v>416</v>
      </c>
      <c r="E2" s="2" t="s">
        <v>417</v>
      </c>
      <c r="F2" s="2" t="s">
        <v>418</v>
      </c>
      <c r="G2" s="2" t="s">
        <v>419</v>
      </c>
    </row>
    <row r="3" spans="1:7">
      <c r="A3" s="3" t="s">
        <v>420</v>
      </c>
    </row>
    <row r="4" spans="1:7">
      <c r="A4" s="4" t="s">
        <v>421</v>
      </c>
      <c r="B4" s="10" t="n">
        <v>1.2</v>
      </c>
    </row>
    <row r="5" spans="1:7">
      <c r="A5" s="4" t="s">
        <v>422</v>
      </c>
      <c r="B5" s="7" t="n">
        <v>0</v>
      </c>
      <c r="C5" s="7" t="n">
        <v>0</v>
      </c>
    </row>
    <row r="6" spans="1:7">
      <c r="A6" s="4" t="s">
        <v>423</v>
      </c>
    </row>
    <row r="7" spans="1:7">
      <c r="A7" s="3" t="s">
        <v>420</v>
      </c>
    </row>
    <row r="8" spans="1:7">
      <c r="A8" s="4" t="s">
        <v>424</v>
      </c>
      <c r="F8" s="7" t="n">
        <v>150</v>
      </c>
    </row>
    <row r="9" spans="1:7">
      <c r="A9" s="4" t="s">
        <v>425</v>
      </c>
    </row>
    <row r="10" spans="1:7">
      <c r="A10" s="3" t="s">
        <v>420</v>
      </c>
    </row>
    <row r="11" spans="1:7">
      <c r="A11" s="4" t="s">
        <v>424</v>
      </c>
      <c r="D11" s="7" t="n">
        <v>50</v>
      </c>
    </row>
    <row r="12" spans="1:7">
      <c r="A12" s="4" t="s">
        <v>426</v>
      </c>
    </row>
    <row r="13" spans="1:7">
      <c r="A13" s="3" t="s">
        <v>420</v>
      </c>
    </row>
    <row r="14" spans="1:7">
      <c r="A14" s="4" t="s">
        <v>427</v>
      </c>
      <c r="G14" s="12" t="n">
        <v>100</v>
      </c>
    </row>
    <row r="15" spans="1:7">
      <c r="A15" s="4" t="s">
        <v>428</v>
      </c>
    </row>
    <row r="16" spans="1:7">
      <c r="A16" s="3" t="s">
        <v>420</v>
      </c>
    </row>
    <row r="17" spans="1:7">
      <c r="A17" s="4" t="s">
        <v>427</v>
      </c>
      <c r="E17" s="13" t="n">
        <v>10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431</v>
      </c>
      <c r="B3" s="7" t="n">
        <v>4558</v>
      </c>
      <c r="C3" s="7" t="n">
        <v>1283</v>
      </c>
    </row>
    <row r="4" spans="1:3">
      <c r="A4" s="4" t="s">
        <v>432</v>
      </c>
      <c r="B4" s="5" t="n">
        <v>0</v>
      </c>
      <c r="C4" s="5" t="n">
        <v>0</v>
      </c>
    </row>
    <row r="5" spans="1:3">
      <c r="A5" s="4" t="s">
        <v>433</v>
      </c>
    </row>
    <row r="6" spans="1:3">
      <c r="A6" s="3" t="s">
        <v>430</v>
      </c>
    </row>
    <row r="7" spans="1:3">
      <c r="A7" s="4" t="s">
        <v>434</v>
      </c>
      <c r="B7" s="5" t="n">
        <v>0</v>
      </c>
      <c r="C7" s="5" t="n">
        <v>145</v>
      </c>
    </row>
    <row r="8" spans="1:3">
      <c r="A8" s="4" t="s">
        <v>435</v>
      </c>
    </row>
    <row r="9" spans="1:3">
      <c r="A9" s="3" t="s">
        <v>430</v>
      </c>
    </row>
    <row r="10" spans="1:3">
      <c r="A10" s="4" t="s">
        <v>436</v>
      </c>
      <c r="B10" s="5" t="n">
        <v>0</v>
      </c>
      <c r="C10" s="5" t="n">
        <v>0</v>
      </c>
    </row>
    <row r="11" spans="1:3">
      <c r="A11" s="4" t="s">
        <v>437</v>
      </c>
    </row>
    <row r="12" spans="1:3">
      <c r="A12" s="3" t="s">
        <v>430</v>
      </c>
    </row>
    <row r="13" spans="1:3">
      <c r="A13" s="4" t="s">
        <v>438</v>
      </c>
      <c r="B13" s="5" t="n">
        <v>4558</v>
      </c>
      <c r="C13" s="5" t="n">
        <v>1138</v>
      </c>
    </row>
    <row r="14" spans="1:3">
      <c r="A14" s="4" t="s">
        <v>439</v>
      </c>
    </row>
    <row r="15" spans="1:3">
      <c r="A15" s="3" t="s">
        <v>430</v>
      </c>
    </row>
    <row r="16" spans="1:3">
      <c r="A16" s="4" t="s">
        <v>440</v>
      </c>
      <c r="B16" s="7" t="n">
        <v>0</v>
      </c>
      <c r="C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4</v>
      </c>
      <c r="D1" s="2" t="s">
        <v>1</v>
      </c>
    </row>
    <row r="2" spans="1:5">
      <c r="B2" s="2" t="s">
        <v>2</v>
      </c>
      <c r="C2" s="2" t="s">
        <v>75</v>
      </c>
      <c r="D2" s="2" t="s">
        <v>2</v>
      </c>
      <c r="E2" s="2" t="s">
        <v>75</v>
      </c>
    </row>
    <row r="3" spans="1:5">
      <c r="A3" s="3" t="s">
        <v>442</v>
      </c>
    </row>
    <row r="4" spans="1:5">
      <c r="A4" s="4" t="s">
        <v>443</v>
      </c>
      <c r="D4" s="7" t="n">
        <v>4558</v>
      </c>
      <c r="E4" s="7" t="n">
        <v>-105</v>
      </c>
    </row>
    <row r="5" spans="1:5">
      <c r="A5" s="4" t="s">
        <v>444</v>
      </c>
    </row>
    <row r="6" spans="1:5">
      <c r="A6" s="3" t="s">
        <v>442</v>
      </c>
    </row>
    <row r="7" spans="1:5">
      <c r="A7" s="4" t="s">
        <v>445</v>
      </c>
      <c r="B7" s="7" t="n">
        <v>23</v>
      </c>
      <c r="C7" s="7" t="n">
        <v>-88</v>
      </c>
      <c r="D7" s="7" t="n">
        <v>-17</v>
      </c>
      <c r="E7" s="7" t="n">
        <v>-1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74</v>
      </c>
      <c r="C1" s="2" t="s">
        <v>1</v>
      </c>
    </row>
    <row r="2" spans="1:3">
      <c r="B2" s="2" t="s">
        <v>75</v>
      </c>
      <c r="C2" s="2" t="s">
        <v>75</v>
      </c>
    </row>
    <row r="3" spans="1:3">
      <c r="A3" s="3" t="s">
        <v>420</v>
      </c>
    </row>
    <row r="4" spans="1:3">
      <c r="A4" s="4" t="s">
        <v>447</v>
      </c>
      <c r="B4" s="7" t="n">
        <v>-3</v>
      </c>
      <c r="C4" s="7" t="n">
        <v>472</v>
      </c>
    </row>
    <row r="5" spans="1:3">
      <c r="A5" s="4" t="s">
        <v>448</v>
      </c>
    </row>
    <row r="6" spans="1:3">
      <c r="A6" s="3" t="s">
        <v>420</v>
      </c>
    </row>
    <row r="7" spans="1:3">
      <c r="A7" s="4" t="s">
        <v>447</v>
      </c>
      <c r="B7" s="5" t="n">
        <v>38</v>
      </c>
      <c r="C7" s="5" t="n">
        <v>513</v>
      </c>
    </row>
    <row r="8" spans="1:3">
      <c r="A8" s="4" t="s">
        <v>449</v>
      </c>
    </row>
    <row r="9" spans="1:3">
      <c r="A9" s="3" t="s">
        <v>420</v>
      </c>
    </row>
    <row r="10" spans="1:3">
      <c r="A10" s="4" t="s">
        <v>447</v>
      </c>
      <c r="B10" s="7" t="n">
        <v>-41</v>
      </c>
      <c r="C10" s="7"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0</v>
      </c>
      <c r="B1" s="2" t="s">
        <v>74</v>
      </c>
      <c r="D1" s="2" t="s">
        <v>1</v>
      </c>
    </row>
    <row r="2" spans="1:5">
      <c r="B2" s="2" t="s">
        <v>2</v>
      </c>
      <c r="C2" s="2" t="s">
        <v>75</v>
      </c>
      <c r="D2" s="2" t="s">
        <v>2</v>
      </c>
      <c r="E2" s="2" t="s">
        <v>75</v>
      </c>
    </row>
    <row r="3" spans="1:5">
      <c r="A3" s="3" t="s">
        <v>200</v>
      </c>
    </row>
    <row r="4" spans="1:5">
      <c r="A4" s="4" t="s">
        <v>451</v>
      </c>
      <c r="B4" s="10" t="n">
        <v>6.2</v>
      </c>
      <c r="C4" s="10" t="n">
        <v>3.8</v>
      </c>
      <c r="D4" s="10" t="n">
        <v>16.2</v>
      </c>
      <c r="E4" s="10" t="n">
        <v>11.9</v>
      </c>
    </row>
    <row r="5" spans="1:5">
      <c r="A5" s="4" t="s">
        <v>452</v>
      </c>
    </row>
    <row r="6" spans="1:5">
      <c r="A6" s="3" t="s">
        <v>453</v>
      </c>
    </row>
    <row r="7" spans="1:5">
      <c r="A7" s="4" t="s">
        <v>454</v>
      </c>
      <c r="B7" s="10" t="n">
        <v>66.40000000000001</v>
      </c>
      <c r="D7" s="10" t="n">
        <v>66.4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4</v>
      </c>
      <c r="D1" s="2" t="s">
        <v>1</v>
      </c>
    </row>
    <row r="2" spans="1:5">
      <c r="B2" s="2" t="s">
        <v>2</v>
      </c>
      <c r="C2" s="2" t="s">
        <v>75</v>
      </c>
      <c r="D2" s="2" t="s">
        <v>2</v>
      </c>
      <c r="E2" s="2" t="s">
        <v>75</v>
      </c>
    </row>
    <row r="3" spans="1:5">
      <c r="A3" s="3" t="s">
        <v>203</v>
      </c>
    </row>
    <row r="4" spans="1:5">
      <c r="A4" s="4" t="s">
        <v>90</v>
      </c>
      <c r="B4" s="7" t="n">
        <v>332</v>
      </c>
      <c r="C4" s="7" t="n">
        <v>2975</v>
      </c>
      <c r="D4" s="7" t="n">
        <v>-2370</v>
      </c>
      <c r="E4" s="7" t="n">
        <v>4120</v>
      </c>
    </row>
    <row r="5" spans="1:5">
      <c r="A5" s="4" t="s">
        <v>456</v>
      </c>
      <c r="B5" s="4" t="s">
        <v>457</v>
      </c>
      <c r="C5" s="4" t="s">
        <v>458</v>
      </c>
      <c r="D5" s="4" t="s">
        <v>459</v>
      </c>
      <c r="E5" s="4" t="s">
        <v>4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462</v>
      </c>
    </row>
    <row r="4" spans="1:5">
      <c r="A4" s="4" t="s">
        <v>463</v>
      </c>
      <c r="B4" s="7" t="n">
        <v>10730</v>
      </c>
      <c r="C4" s="7" t="n">
        <v>10926</v>
      </c>
      <c r="D4" s="7" t="n">
        <v>35683</v>
      </c>
      <c r="E4" s="7" t="n">
        <v>31055</v>
      </c>
    </row>
    <row r="5" spans="1:5">
      <c r="A5" s="4" t="s">
        <v>464</v>
      </c>
    </row>
    <row r="6" spans="1:5">
      <c r="A6" s="3" t="s">
        <v>462</v>
      </c>
    </row>
    <row r="7" spans="1:5">
      <c r="A7" s="4" t="s">
        <v>463</v>
      </c>
      <c r="B7" s="5" t="n">
        <v>616</v>
      </c>
      <c r="C7" s="5" t="n">
        <v>434</v>
      </c>
      <c r="D7" s="5" t="n">
        <v>1786</v>
      </c>
      <c r="E7" s="5" t="n">
        <v>1257</v>
      </c>
    </row>
    <row r="8" spans="1:5">
      <c r="A8" s="4" t="s">
        <v>465</v>
      </c>
    </row>
    <row r="9" spans="1:5">
      <c r="A9" s="3" t="s">
        <v>462</v>
      </c>
    </row>
    <row r="10" spans="1:5">
      <c r="A10" s="4" t="s">
        <v>463</v>
      </c>
      <c r="B10" s="5" t="n">
        <v>654</v>
      </c>
      <c r="C10" s="5" t="n">
        <v>500</v>
      </c>
      <c r="D10" s="5" t="n">
        <v>2224</v>
      </c>
      <c r="E10" s="5" t="n">
        <v>1418</v>
      </c>
    </row>
    <row r="11" spans="1:5">
      <c r="A11" s="4" t="s">
        <v>466</v>
      </c>
    </row>
    <row r="12" spans="1:5">
      <c r="A12" s="3" t="s">
        <v>462</v>
      </c>
    </row>
    <row r="13" spans="1:5">
      <c r="A13" s="4" t="s">
        <v>463</v>
      </c>
      <c r="B13" s="5" t="n">
        <v>1270</v>
      </c>
      <c r="C13" s="5" t="n">
        <v>934</v>
      </c>
      <c r="D13" s="5" t="n">
        <v>4010</v>
      </c>
      <c r="E13" s="5" t="n">
        <v>2675</v>
      </c>
    </row>
    <row r="14" spans="1:5">
      <c r="A14" s="4" t="s">
        <v>467</v>
      </c>
    </row>
    <row r="15" spans="1:5">
      <c r="A15" s="3" t="s">
        <v>462</v>
      </c>
    </row>
    <row r="16" spans="1:5">
      <c r="A16" s="4" t="s">
        <v>463</v>
      </c>
      <c r="B16" s="5" t="n">
        <v>2234</v>
      </c>
      <c r="C16" s="5" t="n">
        <v>1686</v>
      </c>
      <c r="D16" s="5" t="n">
        <v>6866</v>
      </c>
      <c r="E16" s="5" t="n">
        <v>4906</v>
      </c>
    </row>
    <row r="17" spans="1:5">
      <c r="A17" s="4" t="s">
        <v>468</v>
      </c>
    </row>
    <row r="18" spans="1:5">
      <c r="A18" s="3" t="s">
        <v>462</v>
      </c>
    </row>
    <row r="19" spans="1:5">
      <c r="A19" s="4" t="s">
        <v>463</v>
      </c>
      <c r="B19" s="5" t="n">
        <v>2153</v>
      </c>
      <c r="C19" s="5" t="n">
        <v>2093</v>
      </c>
      <c r="D19" s="5" t="n">
        <v>6737</v>
      </c>
      <c r="E19" s="5" t="n">
        <v>5877</v>
      </c>
    </row>
    <row r="20" spans="1:5">
      <c r="A20" s="4" t="s">
        <v>469</v>
      </c>
    </row>
    <row r="21" spans="1:5">
      <c r="A21" s="3" t="s">
        <v>462</v>
      </c>
    </row>
    <row r="22" spans="1:5">
      <c r="A22" s="4" t="s">
        <v>463</v>
      </c>
      <c r="B22" s="5" t="n">
        <v>5073</v>
      </c>
      <c r="C22" s="5" t="n">
        <v>6213</v>
      </c>
      <c r="D22" s="5" t="n">
        <v>18070</v>
      </c>
      <c r="E22" s="5" t="n">
        <v>17597</v>
      </c>
    </row>
    <row r="23" spans="1:5">
      <c r="A23" s="4" t="s">
        <v>470</v>
      </c>
    </row>
    <row r="24" spans="1:5">
      <c r="A24" s="3" t="s">
        <v>462</v>
      </c>
    </row>
    <row r="25" spans="1:5">
      <c r="A25" s="4" t="s">
        <v>463</v>
      </c>
      <c r="B25" s="7" t="n">
        <v>9460</v>
      </c>
      <c r="C25" s="7" t="n">
        <v>9992</v>
      </c>
      <c r="D25" s="7" t="n">
        <v>31673</v>
      </c>
      <c r="E25" s="7" t="n">
        <v>283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1</v>
      </c>
      <c r="B1" s="2" t="s">
        <v>472</v>
      </c>
      <c r="C1" s="2" t="s">
        <v>473</v>
      </c>
      <c r="D1" s="2" t="s">
        <v>474</v>
      </c>
      <c r="E1" s="2" t="s">
        <v>475</v>
      </c>
      <c r="F1" s="2" t="s">
        <v>2</v>
      </c>
      <c r="G1" s="2" t="s">
        <v>75</v>
      </c>
      <c r="H1" s="2" t="s">
        <v>2</v>
      </c>
      <c r="I1" s="2" t="s">
        <v>75</v>
      </c>
      <c r="J1" s="2" t="s">
        <v>476</v>
      </c>
    </row>
    <row r="2" spans="1:10">
      <c r="A2" s="3" t="s">
        <v>477</v>
      </c>
    </row>
    <row r="3" spans="1:10">
      <c r="A3" s="4" t="s">
        <v>478</v>
      </c>
      <c r="E3" s="9" t="n">
        <v>0.48</v>
      </c>
    </row>
    <row r="4" spans="1:10">
      <c r="A4" s="4" t="s">
        <v>479</v>
      </c>
      <c r="H4" s="9" t="n">
        <v>0.12</v>
      </c>
    </row>
    <row r="5" spans="1:10">
      <c r="A5" s="4" t="s">
        <v>480</v>
      </c>
      <c r="B5" s="9" t="n">
        <v>0.12</v>
      </c>
      <c r="C5" s="9" t="n">
        <v>0.12</v>
      </c>
      <c r="D5" s="9" t="n">
        <v>0.12</v>
      </c>
      <c r="F5" s="9" t="n">
        <v>0.12</v>
      </c>
      <c r="G5" s="9" t="n">
        <v>0.12</v>
      </c>
      <c r="H5" s="9" t="n">
        <v>0.36</v>
      </c>
      <c r="I5" s="9" t="n">
        <v>0.36</v>
      </c>
    </row>
    <row r="6" spans="1:10">
      <c r="A6" s="4" t="s">
        <v>481</v>
      </c>
    </row>
    <row r="7" spans="1:10">
      <c r="A7" s="3" t="s">
        <v>477</v>
      </c>
    </row>
    <row r="8" spans="1:10">
      <c r="A8" s="4" t="s">
        <v>482</v>
      </c>
      <c r="J8" s="9"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46</v>
      </c>
      <c r="B1" s="2" t="s">
        <v>147</v>
      </c>
      <c r="C1" s="2" t="s">
        <v>148</v>
      </c>
      <c r="D1" s="2" t="s">
        <v>149</v>
      </c>
      <c r="E1" s="2" t="s">
        <v>150</v>
      </c>
      <c r="F1" s="2" t="s">
        <v>151</v>
      </c>
      <c r="G1" s="2" t="s">
        <v>152</v>
      </c>
    </row>
    <row r="2" spans="1:7">
      <c r="A2" s="4" t="s">
        <v>153</v>
      </c>
      <c r="C2" s="5" t="n">
        <v>58551761</v>
      </c>
    </row>
    <row r="3" spans="1:7">
      <c r="A3" s="4" t="s">
        <v>154</v>
      </c>
      <c r="B3" s="7" t="n">
        <v>336289</v>
      </c>
      <c r="C3" s="7" t="n">
        <v>59</v>
      </c>
      <c r="D3" s="7" t="n">
        <v>351042</v>
      </c>
      <c r="E3" s="7" t="n">
        <v>-239199</v>
      </c>
      <c r="F3" s="7" t="n">
        <v>-642</v>
      </c>
      <c r="G3" s="7" t="n">
        <v>225029</v>
      </c>
    </row>
    <row r="4" spans="1:7">
      <c r="A4" s="3" t="s">
        <v>155</v>
      </c>
    </row>
    <row r="5" spans="1:7">
      <c r="A5" s="4" t="s">
        <v>91</v>
      </c>
      <c r="B5" s="5" t="n">
        <v>35507</v>
      </c>
      <c r="G5" s="5" t="n">
        <v>35507</v>
      </c>
    </row>
    <row r="6" spans="1:7">
      <c r="A6" s="4" t="s">
        <v>156</v>
      </c>
      <c r="B6" s="5" t="n">
        <v>-17484</v>
      </c>
      <c r="G6" s="5" t="n">
        <v>-17484</v>
      </c>
    </row>
    <row r="7" spans="1:7">
      <c r="A7" s="4" t="s">
        <v>157</v>
      </c>
      <c r="C7" s="5" t="n">
        <v>347401</v>
      </c>
    </row>
    <row r="8" spans="1:7">
      <c r="A8" s="4" t="s">
        <v>158</v>
      </c>
      <c r="B8" s="5" t="n">
        <v>11</v>
      </c>
      <c r="D8" s="5" t="n">
        <v>11</v>
      </c>
    </row>
    <row r="9" spans="1:7">
      <c r="A9" s="4" t="s">
        <v>159</v>
      </c>
      <c r="B9" s="5" t="n">
        <v>-27398</v>
      </c>
      <c r="E9" s="5" t="n">
        <v>-27398</v>
      </c>
    </row>
    <row r="10" spans="1:7">
      <c r="A10" s="4" t="s">
        <v>160</v>
      </c>
      <c r="B10" s="5" t="n">
        <v>35683</v>
      </c>
      <c r="D10" s="5" t="n">
        <v>35604</v>
      </c>
      <c r="G10" s="5" t="n">
        <v>79</v>
      </c>
    </row>
    <row r="11" spans="1:7">
      <c r="A11" s="4" t="s">
        <v>161</v>
      </c>
      <c r="C11" s="5" t="n">
        <v>532651</v>
      </c>
    </row>
    <row r="12" spans="1:7">
      <c r="A12" s="4" t="s">
        <v>162</v>
      </c>
      <c r="B12" s="5" t="n">
        <v>0</v>
      </c>
      <c r="C12" s="7" t="n">
        <v>0</v>
      </c>
    </row>
    <row r="13" spans="1:7">
      <c r="A13" s="4" t="s">
        <v>163</v>
      </c>
      <c r="C13" s="5" t="n">
        <v>-108265</v>
      </c>
    </row>
    <row r="14" spans="1:7">
      <c r="A14" s="4" t="s">
        <v>164</v>
      </c>
      <c r="B14" s="5" t="n">
        <v>1077</v>
      </c>
      <c r="F14" s="5" t="n">
        <v>1077</v>
      </c>
    </row>
    <row r="15" spans="1:7">
      <c r="A15" s="4" t="s">
        <v>165</v>
      </c>
      <c r="B15" s="5" t="n">
        <v>0</v>
      </c>
      <c r="F15" s="5" t="n">
        <v>167</v>
      </c>
      <c r="G15" s="5" t="n">
        <v>-167</v>
      </c>
    </row>
    <row r="16" spans="1:7">
      <c r="A16" s="4" t="s">
        <v>166</v>
      </c>
      <c r="C16" s="5" t="n">
        <v>59323548</v>
      </c>
    </row>
    <row r="17" spans="1:7">
      <c r="A17" s="4" t="s">
        <v>167</v>
      </c>
      <c r="B17" s="7" t="n">
        <v>363685</v>
      </c>
      <c r="C17" s="7" t="n">
        <v>59</v>
      </c>
      <c r="D17" s="7" t="n">
        <v>386657</v>
      </c>
      <c r="E17" s="7" t="n">
        <v>-266597</v>
      </c>
      <c r="F17" s="7" t="n">
        <v>602</v>
      </c>
      <c r="G17" s="7" t="n">
        <v>242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4</v>
      </c>
      <c r="D1" s="2" t="s">
        <v>1</v>
      </c>
    </row>
    <row r="2" spans="1:5">
      <c r="B2" s="2" t="s">
        <v>2</v>
      </c>
      <c r="C2" s="2" t="s">
        <v>75</v>
      </c>
      <c r="D2" s="2" t="s">
        <v>2</v>
      </c>
      <c r="E2" s="2" t="s">
        <v>75</v>
      </c>
    </row>
    <row r="3" spans="1:5">
      <c r="A3" s="3" t="s">
        <v>484</v>
      </c>
    </row>
    <row r="4" spans="1:5">
      <c r="A4" s="4" t="s">
        <v>485</v>
      </c>
      <c r="B4" s="7" t="n">
        <v>-1011</v>
      </c>
      <c r="C4" s="7" t="n">
        <v>-623</v>
      </c>
      <c r="D4" s="7" t="n">
        <v>-642</v>
      </c>
      <c r="E4" s="7" t="n">
        <v>-604</v>
      </c>
    </row>
    <row r="5" spans="1:5">
      <c r="A5" s="4" t="s">
        <v>165</v>
      </c>
      <c r="D5" s="5" t="n">
        <v>0</v>
      </c>
    </row>
    <row r="6" spans="1:5">
      <c r="A6" s="4" t="s">
        <v>486</v>
      </c>
      <c r="B6" s="5" t="n">
        <v>1047</v>
      </c>
      <c r="C6" s="5" t="n">
        <v>-108</v>
      </c>
      <c r="D6" s="5" t="n">
        <v>-1333</v>
      </c>
      <c r="E6" s="5" t="n">
        <v>-305</v>
      </c>
    </row>
    <row r="7" spans="1:5">
      <c r="A7" s="4" t="s">
        <v>487</v>
      </c>
      <c r="B7" s="5" t="n">
        <v>602</v>
      </c>
      <c r="C7" s="5" t="n">
        <v>-998</v>
      </c>
      <c r="D7" s="5" t="n">
        <v>602</v>
      </c>
      <c r="E7" s="5" t="n">
        <v>-998</v>
      </c>
    </row>
    <row r="8" spans="1:5">
      <c r="A8" s="4" t="s">
        <v>488</v>
      </c>
    </row>
    <row r="9" spans="1:5">
      <c r="A9" s="3" t="s">
        <v>484</v>
      </c>
    </row>
    <row r="10" spans="1:5">
      <c r="A10" s="4" t="s">
        <v>485</v>
      </c>
      <c r="B10" s="5" t="n">
        <v>2787</v>
      </c>
      <c r="C10" s="5" t="n">
        <v>203</v>
      </c>
      <c r="D10" s="5" t="n">
        <v>776</v>
      </c>
      <c r="E10" s="5" t="n">
        <v>25</v>
      </c>
    </row>
    <row r="11" spans="1:5">
      <c r="A11" s="4" t="s">
        <v>489</v>
      </c>
      <c r="B11" s="5" t="n">
        <v>583</v>
      </c>
      <c r="C11" s="5" t="n">
        <v>-320</v>
      </c>
      <c r="D11" s="5" t="n">
        <v>2398</v>
      </c>
      <c r="E11" s="5" t="n">
        <v>-205</v>
      </c>
    </row>
    <row r="12" spans="1:5">
      <c r="A12" s="4" t="s">
        <v>490</v>
      </c>
      <c r="B12" s="5" t="n">
        <v>-23</v>
      </c>
      <c r="C12" s="5" t="n">
        <v>88</v>
      </c>
      <c r="D12" s="5" t="n">
        <v>17</v>
      </c>
      <c r="E12" s="5" t="n">
        <v>192</v>
      </c>
    </row>
    <row r="13" spans="1:5">
      <c r="A13" s="4" t="s">
        <v>491</v>
      </c>
      <c r="B13" s="5" t="n">
        <v>6</v>
      </c>
      <c r="C13" s="5" t="n">
        <v>-35</v>
      </c>
      <c r="D13" s="5" t="n">
        <v>-5</v>
      </c>
      <c r="E13" s="5" t="n">
        <v>-76</v>
      </c>
    </row>
    <row r="14" spans="1:5">
      <c r="A14" s="4" t="s">
        <v>492</v>
      </c>
      <c r="B14" s="5" t="n">
        <v>-17</v>
      </c>
      <c r="C14" s="5" t="n">
        <v>53</v>
      </c>
      <c r="D14" s="5" t="n">
        <v>12</v>
      </c>
      <c r="E14" s="5" t="n">
        <v>116</v>
      </c>
    </row>
    <row r="15" spans="1:5">
      <c r="A15" s="4" t="s">
        <v>493</v>
      </c>
      <c r="B15" s="5" t="n">
        <v>566</v>
      </c>
      <c r="C15" s="5" t="n">
        <v>-267</v>
      </c>
      <c r="D15" s="5" t="n">
        <v>2410</v>
      </c>
      <c r="E15" s="5" t="n">
        <v>-89</v>
      </c>
    </row>
    <row r="16" spans="1:5">
      <c r="A16" s="4" t="s">
        <v>165</v>
      </c>
      <c r="B16" s="5" t="n">
        <v>0</v>
      </c>
      <c r="C16" s="5" t="n">
        <v>0</v>
      </c>
      <c r="D16" s="5" t="n">
        <v>167</v>
      </c>
      <c r="E16" s="5" t="n">
        <v>0</v>
      </c>
    </row>
    <row r="17" spans="1:5">
      <c r="A17" s="4" t="s">
        <v>487</v>
      </c>
      <c r="B17" s="5" t="n">
        <v>3353</v>
      </c>
      <c r="C17" s="5" t="n">
        <v>-64</v>
      </c>
      <c r="D17" s="5" t="n">
        <v>3353</v>
      </c>
      <c r="E17" s="5" t="n">
        <v>-64</v>
      </c>
    </row>
    <row r="18" spans="1:5">
      <c r="A18" s="4" t="s">
        <v>494</v>
      </c>
      <c r="B18" s="5" t="n">
        <v>-209</v>
      </c>
      <c r="C18" s="5" t="n">
        <v>209</v>
      </c>
      <c r="D18" s="5" t="n">
        <v>-860</v>
      </c>
      <c r="E18" s="5" t="n">
        <v>135</v>
      </c>
    </row>
    <row r="19" spans="1:5">
      <c r="A19" s="4" t="s">
        <v>495</v>
      </c>
    </row>
    <row r="20" spans="1:5">
      <c r="A20" s="3" t="s">
        <v>484</v>
      </c>
    </row>
    <row r="21" spans="1:5">
      <c r="A21" s="4" t="s">
        <v>485</v>
      </c>
      <c r="B21" s="5" t="n">
        <v>-3798</v>
      </c>
      <c r="C21" s="5" t="n">
        <v>-826</v>
      </c>
      <c r="D21" s="5" t="n">
        <v>-1418</v>
      </c>
      <c r="E21" s="5" t="n">
        <v>-629</v>
      </c>
    </row>
    <row r="22" spans="1:5">
      <c r="A22" s="4" t="s">
        <v>486</v>
      </c>
      <c r="B22" s="5" t="n">
        <v>1047</v>
      </c>
      <c r="C22" s="5" t="n">
        <v>-108</v>
      </c>
      <c r="D22" s="5" t="n">
        <v>-1333</v>
      </c>
      <c r="E22" s="5" t="n">
        <v>-305</v>
      </c>
    </row>
    <row r="23" spans="1:5">
      <c r="A23" s="4" t="s">
        <v>487</v>
      </c>
      <c r="B23" s="7" t="n">
        <v>-2751</v>
      </c>
      <c r="C23" s="7" t="n">
        <v>-934</v>
      </c>
      <c r="D23" s="7" t="n">
        <v>-2751</v>
      </c>
      <c r="E23" s="7" t="n">
        <v>-9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107</v>
      </c>
    </row>
    <row r="3" spans="1:2">
      <c r="A3" s="3" t="s">
        <v>212</v>
      </c>
    </row>
    <row r="4" spans="1:2">
      <c r="A4" s="4" t="s">
        <v>497</v>
      </c>
      <c r="B4" s="7" t="n">
        <v>715</v>
      </c>
    </row>
    <row r="5" spans="1:2">
      <c r="A5" s="4" t="s">
        <v>498</v>
      </c>
      <c r="B5" s="4" t="s">
        <v>499</v>
      </c>
    </row>
    <row r="6" spans="1:2">
      <c r="A6" s="4" t="s">
        <v>500</v>
      </c>
      <c r="B6" s="4" t="s">
        <v>501</v>
      </c>
    </row>
    <row r="7" spans="1:2">
      <c r="A7" s="4" t="s">
        <v>502</v>
      </c>
      <c r="B7" s="7" t="n">
        <v>2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3</v>
      </c>
      <c r="B1" s="2" t="s">
        <v>2</v>
      </c>
      <c r="C1" s="2" t="s">
        <v>27</v>
      </c>
    </row>
    <row r="2" spans="1:3">
      <c r="A2" s="3" t="s">
        <v>212</v>
      </c>
    </row>
    <row r="3" spans="1:3">
      <c r="A3" s="4" t="s">
        <v>365</v>
      </c>
      <c r="B3" s="7" t="n">
        <v>4415</v>
      </c>
      <c r="C3" s="7" t="n">
        <v>3136</v>
      </c>
    </row>
    <row r="4" spans="1:3">
      <c r="A4" s="4" t="s">
        <v>504</v>
      </c>
      <c r="B4" s="7" t="n">
        <v>306269</v>
      </c>
      <c r="C4" s="7" t="n">
        <v>2787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506</v>
      </c>
    </row>
    <row r="4" spans="1:5">
      <c r="A4" s="4" t="s">
        <v>76</v>
      </c>
      <c r="B4" s="7" t="n">
        <v>209532</v>
      </c>
      <c r="C4" s="7" t="n">
        <v>194424</v>
      </c>
      <c r="D4" s="7" t="n">
        <v>627388</v>
      </c>
      <c r="E4" s="7" t="n">
        <v>571085</v>
      </c>
    </row>
    <row r="5" spans="1:5">
      <c r="A5" s="4" t="s">
        <v>507</v>
      </c>
    </row>
    <row r="6" spans="1:5">
      <c r="A6" s="3" t="s">
        <v>506</v>
      </c>
    </row>
    <row r="7" spans="1:5">
      <c r="A7" s="4" t="s">
        <v>76</v>
      </c>
      <c r="B7" s="5" t="n">
        <v>178715</v>
      </c>
      <c r="C7" s="5" t="n">
        <v>174685</v>
      </c>
      <c r="D7" s="5" t="n">
        <v>534224</v>
      </c>
      <c r="E7" s="5" t="n">
        <v>516094</v>
      </c>
    </row>
    <row r="8" spans="1:5">
      <c r="A8" s="4" t="s">
        <v>508</v>
      </c>
    </row>
    <row r="9" spans="1:5">
      <c r="A9" s="3" t="s">
        <v>506</v>
      </c>
    </row>
    <row r="10" spans="1:5">
      <c r="A10" s="4" t="s">
        <v>76</v>
      </c>
      <c r="B10" s="7" t="n">
        <v>30817</v>
      </c>
      <c r="C10" s="7" t="n">
        <v>19739</v>
      </c>
      <c r="D10" s="7" t="n">
        <v>93164</v>
      </c>
      <c r="E10" s="7" t="n">
        <v>549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506</v>
      </c>
    </row>
    <row r="4" spans="1:5">
      <c r="A4" s="4" t="s">
        <v>76</v>
      </c>
      <c r="B4" s="7" t="n">
        <v>209532</v>
      </c>
      <c r="C4" s="7" t="n">
        <v>194424</v>
      </c>
      <c r="D4" s="7" t="n">
        <v>627388</v>
      </c>
      <c r="E4" s="7" t="n">
        <v>571085</v>
      </c>
    </row>
    <row r="5" spans="1:5">
      <c r="A5" s="4" t="s">
        <v>510</v>
      </c>
    </row>
    <row r="6" spans="1:5">
      <c r="A6" s="3" t="s">
        <v>506</v>
      </c>
    </row>
    <row r="7" spans="1:5">
      <c r="A7" s="4" t="s">
        <v>76</v>
      </c>
      <c r="B7" s="5" t="n">
        <v>94387</v>
      </c>
      <c r="C7" s="5" t="n">
        <v>94603</v>
      </c>
      <c r="D7" s="5" t="n">
        <v>285264</v>
      </c>
      <c r="E7" s="5" t="n">
        <v>272085</v>
      </c>
    </row>
    <row r="8" spans="1:5">
      <c r="A8" s="4" t="s">
        <v>511</v>
      </c>
    </row>
    <row r="9" spans="1:5">
      <c r="A9" s="3" t="s">
        <v>506</v>
      </c>
    </row>
    <row r="10" spans="1:5">
      <c r="A10" s="4" t="s">
        <v>76</v>
      </c>
      <c r="B10" s="5" t="n">
        <v>93303</v>
      </c>
      <c r="C10" s="5" t="n">
        <v>90451</v>
      </c>
      <c r="D10" s="5" t="n">
        <v>276868</v>
      </c>
      <c r="E10" s="5" t="n">
        <v>269769</v>
      </c>
    </row>
    <row r="11" spans="1:5">
      <c r="A11" s="4" t="s">
        <v>512</v>
      </c>
    </row>
    <row r="12" spans="1:5">
      <c r="A12" s="3" t="s">
        <v>506</v>
      </c>
    </row>
    <row r="13" spans="1:5">
      <c r="A13" s="4" t="s">
        <v>76</v>
      </c>
      <c r="B13" s="5" t="n">
        <v>21429</v>
      </c>
      <c r="C13" s="5" t="n">
        <v>9914</v>
      </c>
      <c r="D13" s="5" t="n">
        <v>63397</v>
      </c>
      <c r="E13" s="5" t="n">
        <v>28862</v>
      </c>
    </row>
    <row r="14" spans="1:5">
      <c r="A14" s="4" t="s">
        <v>513</v>
      </c>
    </row>
    <row r="15" spans="1:5">
      <c r="A15" s="3" t="s">
        <v>506</v>
      </c>
    </row>
    <row r="16" spans="1:5">
      <c r="A16" s="4" t="s">
        <v>76</v>
      </c>
      <c r="B16" s="7" t="n">
        <v>413</v>
      </c>
      <c r="C16" s="7" t="n">
        <v>-544</v>
      </c>
      <c r="D16" s="7" t="n">
        <v>1859</v>
      </c>
      <c r="E16" s="7" t="n">
        <v>3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14</v>
      </c>
      <c r="B1" s="2" t="s">
        <v>107</v>
      </c>
    </row>
    <row r="2" spans="1:2">
      <c r="A2" s="4" t="s">
        <v>310</v>
      </c>
    </row>
    <row r="3" spans="1:2">
      <c r="A3" s="3" t="s">
        <v>515</v>
      </c>
    </row>
    <row r="4" spans="1:2">
      <c r="A4" s="4" t="s">
        <v>516</v>
      </c>
      <c r="B4" s="7" t="n">
        <v>6</v>
      </c>
    </row>
    <row r="5" spans="1:2">
      <c r="A5" s="4" t="s">
        <v>313</v>
      </c>
    </row>
    <row r="6" spans="1:2">
      <c r="A6" s="3" t="s">
        <v>515</v>
      </c>
    </row>
    <row r="7" spans="1:2">
      <c r="A7" s="4" t="s">
        <v>516</v>
      </c>
      <c r="B7" s="7"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17</v>
      </c>
      <c r="B1" s="2" t="s">
        <v>74</v>
      </c>
      <c r="C1" s="2" t="s">
        <v>1</v>
      </c>
    </row>
    <row r="2" spans="1:3">
      <c r="B2" s="2" t="s">
        <v>107</v>
      </c>
      <c r="C2" s="2" t="s">
        <v>107</v>
      </c>
    </row>
    <row r="3" spans="1:3">
      <c r="A3" s="3" t="s">
        <v>515</v>
      </c>
    </row>
    <row r="4" spans="1:3">
      <c r="A4" s="4" t="s">
        <v>518</v>
      </c>
      <c r="B4" s="7" t="n">
        <v>-1449</v>
      </c>
      <c r="C4" s="7" t="n">
        <v>2974</v>
      </c>
    </row>
    <row r="5" spans="1:3">
      <c r="A5" s="4" t="s">
        <v>519</v>
      </c>
      <c r="B5" s="5" t="n">
        <v>535</v>
      </c>
      <c r="C5" s="5" t="n">
        <v>611</v>
      </c>
    </row>
    <row r="6" spans="1:3">
      <c r="A6" s="4" t="s">
        <v>147</v>
      </c>
      <c r="B6" s="5" t="n">
        <v>-914</v>
      </c>
      <c r="C6" s="5" t="n">
        <v>3585</v>
      </c>
    </row>
    <row r="7" spans="1:3">
      <c r="A7" s="4" t="s">
        <v>520</v>
      </c>
      <c r="B7" s="5" t="n">
        <v>4379</v>
      </c>
      <c r="C7" s="5" t="n">
        <v>4379</v>
      </c>
    </row>
    <row r="8" spans="1:3">
      <c r="A8" s="4" t="s">
        <v>521</v>
      </c>
    </row>
    <row r="9" spans="1:3">
      <c r="A9" s="3" t="s">
        <v>515</v>
      </c>
    </row>
    <row r="10" spans="1:3">
      <c r="A10" s="4" t="s">
        <v>520</v>
      </c>
      <c r="B10" s="5" t="n">
        <v>3569</v>
      </c>
      <c r="C10" s="5" t="n">
        <v>3569</v>
      </c>
    </row>
    <row r="11" spans="1:3">
      <c r="A11" s="4" t="s">
        <v>522</v>
      </c>
    </row>
    <row r="12" spans="1:3">
      <c r="A12" s="3" t="s">
        <v>515</v>
      </c>
    </row>
    <row r="13" spans="1:3">
      <c r="A13" s="4" t="s">
        <v>520</v>
      </c>
      <c r="B13" s="7" t="n">
        <v>810</v>
      </c>
      <c r="C13" s="7" t="n">
        <v>8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107</v>
      </c>
    </row>
    <row r="3" spans="1:2">
      <c r="A3" s="3" t="s">
        <v>515</v>
      </c>
    </row>
    <row r="4" spans="1:2">
      <c r="A4" s="4" t="s">
        <v>524</v>
      </c>
      <c r="B4" s="7" t="n">
        <v>691</v>
      </c>
    </row>
    <row r="5" spans="1:2">
      <c r="A5" s="4" t="s">
        <v>525</v>
      </c>
      <c r="B5" s="5" t="n">
        <v>3585</v>
      </c>
    </row>
    <row r="6" spans="1:2">
      <c r="A6" s="4" t="s">
        <v>526</v>
      </c>
      <c r="B6" s="5" t="n">
        <v>-2938</v>
      </c>
    </row>
    <row r="7" spans="1:2">
      <c r="A7" s="4" t="s">
        <v>527</v>
      </c>
      <c r="B7" s="5" t="n">
        <v>1338</v>
      </c>
    </row>
    <row r="8" spans="1:2">
      <c r="A8" s="4" t="s">
        <v>521</v>
      </c>
    </row>
    <row r="9" spans="1:2">
      <c r="A9" s="3" t="s">
        <v>515</v>
      </c>
    </row>
    <row r="10" spans="1:2">
      <c r="A10" s="4" t="s">
        <v>524</v>
      </c>
      <c r="B10" s="5" t="n">
        <v>691</v>
      </c>
    </row>
    <row r="11" spans="1:2">
      <c r="A11" s="4" t="s">
        <v>525</v>
      </c>
      <c r="B11" s="5" t="n">
        <v>2974</v>
      </c>
    </row>
    <row r="12" spans="1:2">
      <c r="A12" s="4" t="s">
        <v>526</v>
      </c>
      <c r="B12" s="5" t="n">
        <v>-2327</v>
      </c>
    </row>
    <row r="13" spans="1:2">
      <c r="A13" s="4" t="s">
        <v>527</v>
      </c>
      <c r="B13" s="5" t="n">
        <v>1338</v>
      </c>
    </row>
    <row r="14" spans="1:2">
      <c r="A14" s="4" t="s">
        <v>522</v>
      </c>
    </row>
    <row r="15" spans="1:2">
      <c r="A15" s="3" t="s">
        <v>515</v>
      </c>
    </row>
    <row r="16" spans="1:2">
      <c r="A16" s="4" t="s">
        <v>524</v>
      </c>
      <c r="B16" s="5" t="n">
        <v>0</v>
      </c>
    </row>
    <row r="17" spans="1:2">
      <c r="A17" s="4" t="s">
        <v>525</v>
      </c>
      <c r="B17" s="5" t="n">
        <v>611</v>
      </c>
    </row>
    <row r="18" spans="1:2">
      <c r="A18" s="4" t="s">
        <v>526</v>
      </c>
      <c r="B18" s="5" t="n">
        <v>-611</v>
      </c>
    </row>
    <row r="19" spans="1:2">
      <c r="A19" s="4" t="s">
        <v>527</v>
      </c>
      <c r="B19"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28</v>
      </c>
      <c r="B1" s="1" t="s">
        <v>529</v>
      </c>
      <c r="C1" s="2" t="s">
        <v>530</v>
      </c>
    </row>
    <row r="2" spans="1:3">
      <c r="A2" s="4" t="s">
        <v>531</v>
      </c>
      <c r="B2" s="4" t="s">
        <v>532</v>
      </c>
      <c r="C2" s="7" t="n">
        <v>6401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8</v>
      </c>
      <c r="B1" s="2" t="s">
        <v>1</v>
      </c>
    </row>
    <row r="2" spans="1:2">
      <c r="B2" s="2" t="s">
        <v>169</v>
      </c>
    </row>
    <row r="3" spans="1:2">
      <c r="A3" s="3" t="s">
        <v>170</v>
      </c>
    </row>
    <row r="4" spans="1:2">
      <c r="A4" s="4" t="s">
        <v>171</v>
      </c>
      <c r="B4" s="5" t="n">
        <v>2808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50:41Z</dcterms:created>
  <dcterms:modified xmlns:dcterms="http://purl.org/dc/terms/" xmlns:xsi="http://www.w3.org/2001/XMLSchema-instance" xsi:type="dcterms:W3CDTF">2018-11-02T08:50:41Z</dcterms:modified>
</cp:coreProperties>
</file>